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Borrowing Arrangements"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Earnings Per Share" sheetId="15" state="visible" r:id="rId15"/>
    <sheet xmlns:r="http://schemas.openxmlformats.org/officeDocument/2006/relationships" name="Stock-Based Compensation" sheetId="16" state="visible" r:id="rId16"/>
    <sheet xmlns:r="http://schemas.openxmlformats.org/officeDocument/2006/relationships" name="Williams-Sonoma, Inc. 401(k) Pl" sheetId="17" state="visible" r:id="rId17"/>
    <sheet xmlns:r="http://schemas.openxmlformats.org/officeDocument/2006/relationships" name="Commitments and Contingencies" sheetId="18" state="visible" r:id="rId18"/>
    <sheet xmlns:r="http://schemas.openxmlformats.org/officeDocument/2006/relationships" name="Stock Repurchase Program and Di" sheetId="19" state="visible" r:id="rId19"/>
    <sheet xmlns:r="http://schemas.openxmlformats.org/officeDocument/2006/relationships" name="Segment Reporting"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Accumulated Other Comprehensive"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Income Taxes (Tables)" sheetId="27" state="visible" r:id="rId27"/>
    <sheet xmlns:r="http://schemas.openxmlformats.org/officeDocument/2006/relationships" name="Leases (Tables)" sheetId="28" state="visible" r:id="rId28"/>
    <sheet xmlns:r="http://schemas.openxmlformats.org/officeDocument/2006/relationships" name="Earnings Per Share (Tables)" sheetId="29" state="visible" r:id="rId29"/>
    <sheet xmlns:r="http://schemas.openxmlformats.org/officeDocument/2006/relationships" name="Stock-Based Compensation (Table" sheetId="30" state="visible" r:id="rId30"/>
    <sheet xmlns:r="http://schemas.openxmlformats.org/officeDocument/2006/relationships" name="Segment Reporting (Tables)" sheetId="31" state="visible" r:id="rId31"/>
    <sheet xmlns:r="http://schemas.openxmlformats.org/officeDocument/2006/relationships" name="Derivative Financial Instrume_2" sheetId="32" state="visible" r:id="rId32"/>
    <sheet xmlns:r="http://schemas.openxmlformats.org/officeDocument/2006/relationships" name="Accumulated Other Comprehensi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Property and Equipment (Details" sheetId="36" state="visible" r:id="rId36"/>
    <sheet xmlns:r="http://schemas.openxmlformats.org/officeDocument/2006/relationships" name="Borrowing Arrangements (Details" sheetId="37" state="visible" r:id="rId37"/>
    <sheet xmlns:r="http://schemas.openxmlformats.org/officeDocument/2006/relationships" name="Income Taxes - Components of Ea" sheetId="38" state="visible" r:id="rId38"/>
    <sheet xmlns:r="http://schemas.openxmlformats.org/officeDocument/2006/relationships" name="Income Taxes - Components Of Pr" sheetId="39" state="visible" r:id="rId39"/>
    <sheet xmlns:r="http://schemas.openxmlformats.org/officeDocument/2006/relationships" name="Income Taxes - Reconciliation o" sheetId="40" state="visible" r:id="rId40"/>
    <sheet xmlns:r="http://schemas.openxmlformats.org/officeDocument/2006/relationships" name="Income Taxes - Significant Comp" sheetId="41" state="visible" r:id="rId41"/>
    <sheet xmlns:r="http://schemas.openxmlformats.org/officeDocument/2006/relationships" name="Income Taxes - Summary of Activ" sheetId="42" state="visible" r:id="rId42"/>
    <sheet xmlns:r="http://schemas.openxmlformats.org/officeDocument/2006/relationships" name="Income Taxes - Additional Infor" sheetId="43" state="visible" r:id="rId43"/>
    <sheet xmlns:r="http://schemas.openxmlformats.org/officeDocument/2006/relationships" name="Leases - Components of Leases C" sheetId="44" state="visible" r:id="rId44"/>
    <sheet xmlns:r="http://schemas.openxmlformats.org/officeDocument/2006/relationships" name="Leases - Supplemental Cash Flow" sheetId="45" state="visible" r:id="rId45"/>
    <sheet xmlns:r="http://schemas.openxmlformats.org/officeDocument/2006/relationships" name="Leases - Weighted Average Remai" sheetId="46" state="visible" r:id="rId46"/>
    <sheet xmlns:r="http://schemas.openxmlformats.org/officeDocument/2006/relationships" name="Leases - Future Minimum Lease P" sheetId="47" state="visible" r:id="rId47"/>
    <sheet xmlns:r="http://schemas.openxmlformats.org/officeDocument/2006/relationships" name="Leases - Additional Information" sheetId="48" state="visible" r:id="rId48"/>
    <sheet xmlns:r="http://schemas.openxmlformats.org/officeDocument/2006/relationships" name="Earnings Per Share - Reconcilia" sheetId="49" state="visible" r:id="rId49"/>
    <sheet xmlns:r="http://schemas.openxmlformats.org/officeDocument/2006/relationships" name="Earnings Per Share - Additional"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Williams-Sonoma, Inc. 401(k) _2" sheetId="54" state="visible" r:id="rId54"/>
    <sheet xmlns:r="http://schemas.openxmlformats.org/officeDocument/2006/relationships" name="Stock Repurchase Program and _2" sheetId="55" state="visible" r:id="rId55"/>
    <sheet xmlns:r="http://schemas.openxmlformats.org/officeDocument/2006/relationships" name="Segment Reporting - Summary of " sheetId="56" state="visible" r:id="rId56"/>
    <sheet xmlns:r="http://schemas.openxmlformats.org/officeDocument/2006/relationships" name="Segment Reporting - Summary o_2"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Accumulated Other Comprehensi_3" sheetId="60" state="visible" r:id="rId6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Jan. 30, 2022</t>
        </is>
      </c>
      <c r="C2" s="2" t="inlineStr">
        <is>
          <t>Mar. 20, 2022</t>
        </is>
      </c>
      <c r="D2" s="2" t="inlineStr">
        <is>
          <t>Aug. 0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0,
		2022</t>
        </is>
      </c>
    </row>
    <row r="7">
      <c r="A7" s="4" t="inlineStr">
        <is>
          <t>Current Fiscal Year End Date</t>
        </is>
      </c>
      <c r="B7" s="4" t="inlineStr">
        <is>
          <t>--01-30</t>
        </is>
      </c>
    </row>
    <row r="8">
      <c r="A8" s="4" t="inlineStr">
        <is>
          <t>Document Transition Report</t>
        </is>
      </c>
      <c r="B8" s="4" t="inlineStr">
        <is>
          <t>false</t>
        </is>
      </c>
    </row>
    <row r="9">
      <c r="A9" s="4" t="inlineStr">
        <is>
          <t>Entity File Number</t>
        </is>
      </c>
      <c r="B9" s="4" t="inlineStr">
        <is>
          <t>001-14077</t>
        </is>
      </c>
    </row>
    <row r="10">
      <c r="A10" s="4" t="inlineStr">
        <is>
          <t>Entity Registrant Name</t>
        </is>
      </c>
      <c r="B10" s="4" t="inlineStr">
        <is>
          <t>WILLIAMS-SONOMA, INC.</t>
        </is>
      </c>
    </row>
    <row r="11">
      <c r="A11" s="4" t="inlineStr">
        <is>
          <t>Entity Incorporation, State or Country Code</t>
        </is>
      </c>
      <c r="B11" s="4" t="inlineStr">
        <is>
          <t>DE</t>
        </is>
      </c>
    </row>
    <row r="12">
      <c r="A12" s="4" t="inlineStr">
        <is>
          <t>Entity Tax Identification Number</t>
        </is>
      </c>
      <c r="B12" s="4" t="inlineStr">
        <is>
          <t>94-2203880</t>
        </is>
      </c>
    </row>
    <row r="13">
      <c r="A13" s="4" t="inlineStr">
        <is>
          <t>Entity Address, Address Line One</t>
        </is>
      </c>
      <c r="B13" s="4" t="inlineStr">
        <is>
          <t>3250 Van Ness Avenue</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9</t>
        </is>
      </c>
    </row>
    <row r="17">
      <c r="A17" s="4" t="inlineStr">
        <is>
          <t>City Area Code</t>
        </is>
      </c>
      <c r="B17" s="4" t="inlineStr">
        <is>
          <t>415</t>
        </is>
      </c>
    </row>
    <row r="18">
      <c r="A18" s="4" t="inlineStr">
        <is>
          <t>Local Phone Number</t>
        </is>
      </c>
      <c r="B18" s="4" t="inlineStr">
        <is>
          <t>421-7900</t>
        </is>
      </c>
    </row>
    <row r="19">
      <c r="A19" s="4" t="inlineStr">
        <is>
          <t>Title of 12(b) Security</t>
        </is>
      </c>
      <c r="B19" s="4" t="inlineStr">
        <is>
          <t>Common Stock, par value $.01 per share</t>
        </is>
      </c>
    </row>
    <row r="20">
      <c r="A20" s="4" t="inlineStr">
        <is>
          <t>Trading Symbol</t>
        </is>
      </c>
      <c r="B20" s="4" t="inlineStr">
        <is>
          <t>WSM</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1176524</v>
      </c>
    </row>
    <row r="32">
      <c r="A32" s="4" t="inlineStr">
        <is>
          <t>Entity Common Stock, Shares Outstanding</t>
        </is>
      </c>
      <c r="C32" s="6" t="n">
        <v>71558874</v>
      </c>
    </row>
    <row r="33">
      <c r="A33" s="4" t="inlineStr">
        <is>
          <t>Documents Incorporated by Reference</t>
        </is>
      </c>
      <c r="B33" s="4" t="inlineStr">
        <is>
          <t>Portions of our definitive Proxy Statement for the 2022 Annual Meeting of Stockholders, also referred to in this Annual Report on Form 10-K as our Proxy Statement, which will be filed with the Securities and Exchange Commission, or SEC, have been incorporated in Part III hereof.</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071995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0, 2022</t>
        </is>
      </c>
    </row>
    <row r="3">
      <c r="A3" s="3" t="inlineStr">
        <is>
          <t>Accounting Policies [Abstract]</t>
        </is>
      </c>
    </row>
    <row r="4">
      <c r="A4" s="4" t="inlineStr">
        <is>
          <t>Summary of Significant Accounting Policies</t>
        </is>
      </c>
      <c r="B4" s="4" t="inlineStr">
        <is>
          <t>Note A: Summary of Significant Accounting Policies Williams-Sonoma, Inc. (“Company”, “we”, or “us”) is a specialty retailer of high-quality sustainable products for the home. Our products, representing distinct merchandise strategies — Williams Sonoma, Pottery Barn, Pottery Barn Kids, Pottery Barn Teen, West Elm, Williams Sonoma Home, Rejuvenation, and Mark and Graham — are marketed through e-commerce websites, direct-mail catalogs and retail stores. These brands are also part of The Key Rewards, our free-to-join loyalty program that offers members exclusive benefits across the Williams-Sonoma family of brands. We operate in the U.S., Puerto Rico, Canada, Australia and the United Kingdom, offer international shipping to customers worldwide, and have unaffiliated franchisees that operate stores in the Middle East, the Philippines, Mexico, South Korea and India, as well as e-commerce websites in certain locations. We are also proud to be a leader in our industry with our Environmental, Social and Governance (“ESG”) efforts. Consolidation The Consolidated Financial Statements include the accounts of Williams-Sonoma, Inc. and its subsidiaries. All intercompany transactions and balances have been eliminated. Fiscal Year Our fiscal year ends on the Sunday closest to January 31, based on a 52 or 53-week year. Fiscal 2021, a 52-week year, ended on January 30, 2022; Fiscal 2020, a 52-week year, ended on January 31, 2021; and Fiscal 2019, a 52-week year, ended on February 2, 2020. Use of Estimates The preparation of financial statements in accordance with accounting principles generally accepted in the United States of America requires us to make estimates and assumptions that affect the reported amounts of assets, liabilities, revenues and expenses and related disclosures of contingent assets and liabilities. These estimates and assumptions are evaluated on an ongoing basis and are based on historical experience and various other factors that we believe to be reasonable under the circumstances. Actual results could differ from these estimates. Cash Equivalents Cash equivalents include highly liquid investments with an original maturity of three months or less. As of January 30, 2022, we were invested primarily in interest-bearing demand deposit accounts and money market funds. Book cash overdrafts issued, but not yet presented to the bank for payment, are reclassified to accounts payable. Accounts Receivable and Allowance for Doubtful Accounts Accounts receivable are stated at their carrying values, net of an allowance for doubtful accounts. Accounts receivable consist primarily of credit card, franchisee and landlord receivables for which collectability is reasonably assured. Receivables are evaluated for collectability on a regular basis and an allowance for doubtful accounts is recorded, if necessary. Our allowance for doubtful accounts was not material to our financial statements as of January 30, 2022 and January 31, 2021. Merchandise Inventories Merchandise inventories, net of an allowance for shrinkage and obsolescence, are stated at the lower of cost (weighted average method) or market. To determine if the value of our inventory should be reduced below cost, we consider current and anticipated demand, customer preferences and age of the merchandise. We reserve for obsolescence based on historical trends of inventory sold below cost and specific identification. Reserves for shrinkage are estimated and recorded throughout the year based on historical shrinkage results, cycle count results within our distribution centers, expectations of future shrinkage and current inventory levels. Actual shrinkage is recorded at year-end based on the results of our cycle counts and physical inventory counts and can vary from our estimates due to such factors as changes in operations, the mix of our inventory (which ranges from large furniture to small tabletop items) and execution against loss prevention initiatives in our stores, distribution facilities, off-site storage locations, and with our third-party warehouse and transportation providers. Accordingly, there is no shrinkage reserve at year-end. Historically, actual shrinkage has not differed materially from our estimates. Our obsolescence and shrinkage reserve calculations contain estimates that require management to make assumptions and to apply judgment regarding a number of factors, including market conditions, the selling environment, historical results and current inventory trends. If actual obsolescence or shrinkage estimates change from our original estimate, we will adjust our reserves accordingly throughout the year. As of January 30, 2022, and January 31, 2021, our inventory obsolescence reserves were $13,955,000 and $9,827,000, respectively. Long-lived Assets Property and equipment is stated at cost. Depreciation is computed using the straight-line method over the following estimated useful lives of the assets: Leasehold improvements Shorter of estimated useful life or lease term (generally 5 – 22 years) Fixtures and equipment 2 – 20 years Buildings and building improvements 10 – 40 years Capitalized software 2 – 10 years We review the carrying value of all long-lived assets for impairment, primarily at an individual store level, whenever events or changes in circumstances indicate that the carrying value of an asset or asset group may not be recoverable. Our impairment analyses determine whether projected cash flows from operations are sufficient to recover the carrying value of these assets. The asset group is comprised of both property and equipment and operating lease right-of-use assets. Impairment may result when the carrying value of the asset or asset group exceeds the estimated undiscounted future cash flows over its remaining useful life. For store asset impairment, our estimate of undiscounted future cash flows over the store lease term is based upon our experience, the historical operations of the stores and estimates of future store profitability and economic conditions. The estimates of future store profitability and economic conditions require estimating such factors as sales growth, gross margin, employment costs, lease escalations, inflation and the overall economics of the retail industry, and are therefore subject to variability and difficult to predict. For right-of-use assets, we determine the fair value of the assets by using estimated market rental rates. These estimates can be affected by factors such as future store results, real estate supply and demand, store closure plans, and economic conditions that can be difficult to predict. Actual future results may differ from those estimates. If a long-lived asset is found to be impaired, the amount recognized for impairment is equal to the excess of the asset or asset group’s net carrying value over its estimated fair value. We measure property and equipment at fair value on a nonrecurring basis using Level 3 inputs as defined in the fair value hierarchy (see Note M to our Consolidated Financial Statements). We measure right-of-use assets at fair value on a nonrecurring basis using Level 2 inputs, primarily market rental rates, that are corroborated by market data. Where Level 2 inputs are not readily available, we use Level 3 inputs. Fair value of these long-lived assets is based on the present value of estimated future cash flows using a discount rate commensurate with the risk. During fiscal 2021, no impairment charges were recognized. During fiscal 2020, we recognized asset impairment charges of approximately $19,204,000 related to property and equipment and $7,865,000 related to right-of use assets for our retail stores, which is recognized within selling, general and administrative expenses. During fiscal 2019, we recognized an approximate $3,303,000, net of tax, reduction to the opening balance of retained earnings resulting from the impairment of certain long-lived assets upon adoption of Accounting Standards Update (“ASU”) 2016-02, Leases . Leases We lease store locations, distribution and manufacturing facilities, corporate facilities, customer care centers and certain equipment for our U.S. and foreign operations with initial terms generally ranging from 2 to 22 years. We determine whether an arrangement is or contains a lease at inception by evaluating potential lease agreements including services and operating agreements to determine whether an identified asset exists that we control over the term of the arrangement. Lease commencement is determined to be when the lessor provides us access to, and the right to control, the identified asset. The rental payments for our leases are typically structured as either fixed or variable payments. Our fixed rent payments include: stated minimum rent and stated minimum rent with stated increases. We consider lease payments that cannot be predicted with reasonable certainty upon lease commencement to be variable lease payments, which are recorded as incurred each period and are excluded from our calculation of lease liabilities. Our variable rent payments include: rent increases based on a future index; rent based on a percentage of store sales; payments made for pass-through costs for property taxes, insurance, utilities and common area maintenance; and rent based on a percentage of store sales if a specified store sales threshold or contractual obligation of the landlord has not been met. Upon lease commencement, we recognize a right-of use asset and a corresponding lease liability measured at the present value of the fixed future minimum lease payments. We have elected the practical expedient to not separate lease and non-lease components. Therefore, lease payments included in the measurement of the lease liability include all fixed payments in the lease arrangement. We record a right-of-use asset for an amount equal to the lease liability, increased for any prepaid lease costs and initial direct costs and reduced by any lease incentives. We remeasure the lease liability and right-of-use asset when a remeasurement event occurs. Many of our leases contain renewal and early termination options. The option periods are generally not included in the lease term used to measure our lease liabilities and right-of-use assets upon commencement, as we do not believe the exercise of these options to be reasonably certain. We remeasure the lease liability and right-of-use asset once we are reasonably certain to exercise a renewal or an early termination option. Our leases generally do not provide information about the rate implicit in the lease. Therefore, we utilize an incremental borrowing rate to calculate the present value of our future lease obligations. The incremental borrowing rate represents the rate of interest we would have to pay on a collateralized borrowing, for an amount equal to the lease payments, over a similar term and in a similar economic environment. We use judgment in determining our incremental borrowing rate, which is applied to each lease based on the lease term. An increase or decrease in the incremental borrowing rate applied would impact the value of our right-of-use assets and lease liabilities. We use judgment in determining lease classification, including our determination of the economic life and the fair market value of the identified asset. The fair market value of the identified asset is generally estimated based on comparable market data provided by third-party sources. All of our leases are currently classified as operating leases. Throughout fiscal 2020, we finalized rent concession negotiations with the majority of our store landlords due to the impact of temporary store closures from COVID-19. We considered the Financial Accounting Standards Board’s (“FASB”) guidance regarding lease modifications as a result of the effects of COVID-19 and elected to apply the temporary practical expedient to account for lease changes as variable rent unless an amendment resulted in a substantial change in our lease obligations, in which case the amendment was accounted for as a remeasurement event, and we remeasured the lease liability and right-of-use asset. Goodwill Goodwill is initially recorded as of the acquisition date and is measured as any excess of the purchase price over the estimated fair value of the identifiable net assets acquired. Goodwill is not amortized, but rather is subject to impairment testing annually (on the first day of the fourth quarter), or between annual tests whenever events or changes in circumstances indicate that the fair value of a reporting unit may be below its carrying amount. We first perform a qualitative assessment to evaluate goodwill for potential impairment. If based on that assessment it is more likely than not that the fair value of the reporting unit is below its carrying value, a quantitative impairment test is necessary. The quantitative impairment test requires determining the fair value of the reporting unit. We use the income approach, whereby we calculate the fair value based on the present value of estimated future cash flows, using a discount rate that approximates our weighted average cost of capital. The process of evaluating the potential impairment of goodwill is subjective and requires significant estimates and assumptions about the future such as sales growth, gross margins, employment costs, capital expenditures, inflation and future economic and market conditions. Actual future results may differ from those estimates. If the carrying value of the reporting unit’s assets and liabilities, including goodwill, exceeds its fair value, impairment is recorded for the excess, not to exceed the total amount of goodwill allocated to the reporting unit. As of January 30, 2022 and January 31, 2021, we had goodwill of $85,354,000 and $85,446,000, respectively, primarily related to our fiscal 2017 acquisition of Outward and our fiscal 2011 acquisition of Rejuvenation, Inc. In fiscal 2021, fiscal 2020 and fiscal 2019, we performed our qualitative annual assessment of goodwill impairment and concluded that the fair value of each of our reporting units exceeded its carrying value. Accordingly, no further impairment testing of goodwill was performed. We did not recognize any goodwill impairment in fiscal 2021, fiscal 2020 or fiscal 2019. Self-Insured Liabilities We are primarily self-insured for workers’ compensation, employee health benefits, product and other general liability claims. We record self-insurance liability reserves based on claims filed, including the development of those claims, and an estimate of claims incurred but not yet reported, based on an actuarial analysis of historical claims data. Factors affecting these estimates include future inflation rates, changes in severity, benefit level changes, medical costs and claim settlement patterns. Should a different number of claims occur compared to what was estimated, or costs of the claims increase or decrease beyond what was anticipated, reserves may need to be adjusted accordingly. Self-insurance reserves for workers’ compensation, employee health benefits, product and other general liability claims were $25,511,000 and $24,336,000 as of January 30, 2022 and January 31, 2021, respectively. Fair Value of Financial Instruments The carrying values of cash and cash equivalents, accounts receivable, accounts payable and debt approximate their estimated fair values. We use derivative financial instruments to hedge against foreign currency exchange rate fluctuations. The assets or liabilities associated with our derivative financial instruments are recorded at fair value in either other current or long-term assets or other current or long-term liabilities. The fair value of our foreign currency derivative instruments is measured using the income approach, whereby we use observable market data at the measurement date and standard valuation techniques to convert future amounts to a single present value amount. These observable inputs include spot rates, forward rates, interest rates and credit derivative market rates (see Notes L and M for additional information). Revenue from Merchandise Sales Revenues from the sale of our merchandise through our e-commerce channel, at our retail stores, as well as to our franchisees and wholesale customers are, in each case, recognized at a point in time when control of merchandise is transferred to the customer. Merchandise can either be picked up in our stores, or delivered to the customer. For merchandise picked up in the store, control is transferred at the time of the sale to the customer. For merchandise delivered to the customer, control is transferred either when delivery has been completed, or when we have a present right to payment which, for certain merchandise, occurs upon conveyance of the merchandise to the carrier for delivery. We exclude from revenue any taxes assessed by governmental authorities, including value-added and other sales-related taxes, that are imposed on and are concurrent with revenue-generating activities. Our payment terms are primarily at the point of sale for merchandise sales and for most services. We have elected to account for shipping and handling as fulfillment activities, and not as a separate performance obligation. Revenue from the sale of merchandise is reported net of sales returns. We estimate future returns based on historical return trends together with current product sales performance. As of January 30, 2022 and January 31, 2021, we recorded a liability for expected sales returns of approximately $47,234,000 and $36,115,000 within other current liabilities and a corresponding asset for the expected net realizable value of the merchandise inventory to be returned of approximately $14,252,000 and $11,995,000 within other current assets in our Consolidated Balance Sheet. Gift Card and Other Deferred Revenue We defer revenue when cash payments are received in advance of satisfying performance obligations, primarily associated with our stored-value cards, merchandise sales, customer loyalty programs, and incentives received from credit card issuers. We issue stored-value cards that may be redeemed on future merchandise purchases at our stores or through our e-commerce channel. Our stored-value cards have no expiration dates. Revenue from stored-value cards is recognized at a point in time upon redemption of the card and as control of the merchandise is transferred to the customer. Revenue from estimated unredeemed stored-value cards (“breakage”) is recognized in a manner consistent with our historical redemption patterns over the estimated period of redemption of our cards of approximately four years, the majority of which is recognized within one year of the cards issuance. Breakage revenue is not material to our Consolidated Financial Statements. For merchandise sales, we record a liability at each period end where we have not fulfilled our obligation to transfer goods or services to the customer, but for which we have already received consideration or have a right to consideration. We have customer loyalty programs, which allow members to earn points for each qualifying purchase. Points earned enable members to receive certificates that may be redeemed on future merchandise purchases at our stores or through our e-commerce channel. This customer option is a material right and, accordingly, represents a separate performance obligation to the customer. The allocated consideration for the points or certificates earned by our loyalty program members is deferred based on the standalone selling price of the points and recorded within gift card and other deferred revenue within our Consolidated Balance Sheet. The measurement of standalone selling prices takes into consideration the discount the customer would receive in a separate transaction for the delivered item, as well as our estimate of certificates expected to be issued and redeemed, based on historical patterns. This measurement is applied to our portfolio of performance obligations for points or certificates earned, as all obligations have similar economic characteristics. We believe the impact to our Consolidated Financial Statements would not be materially different if this measurement was applied to each individual performance obligation. Revenue is recognized for these performance obligations at a point in time when certificates are redeemed by the customer. These obligations relate to contracts with terms less than one year, as our certificates generally expire within six months from issuance. We enter into agreements with credit card issuers in connection with our private label and co-branded credit cards, whereby we receive cash incentives in exchange for promised services, such as licensing our brand names and marketing the credit card program to customers. Services promised under these agreements are interrelated and are thus considered a single performance obligation. Revenue is recognized over time as we transfer promised services throughout the contract term. As of January 30, 2022 and January 31, 2021, we had recorded $451,347,000 and $376,456,000 for gift card and other deferred revenue in our Consolidated Balance Sheet, substantially all of which will be recognized into revenue within the next 12 months. Vendor Allowances We receive allowances or credits from certain vendors for volume rebates. We treat such volume rebates as an offset to the cost of the product or services provided at the time the expense is recorded. These allowances and credits received are recorded in both cost of goods sold and in selling, general and administrative expenses. Cost of Goods Sold Cost of goods sold includes cost of goods, occupancy expenses and shipping costs. Cost of goods consists of cost of merchandise, inbound freight expenses, freight-to-store expenses and other inventory-related costs such as replacements, damages, obsolescence and shrinkage. Occupancy expenses consist of rent, other occupancy costs (including property taxes, common area maintenance and utilities) and depreciation. Shipping costs consist of third-party delivery services and shipping materials. Selling, General and Administrative Expenses Selling, general and administrative expenses consist of non-occupancy-related costs associated with our retail stores, distribution facilities, customer care centers, supply chain operations (buying, receiving and inspection), and corporate administrative functions. These costs include employment, advertising, third-party credit card processing and other general expenses. Stock-Based Compensation We account for stock-based compensation arrangements by measuring and recognizing compensation expense for all stock-based awards using a fair value-based method. Restricted stock units are valued using the closing price of our stock on the date prior to the date of grant. The fair value of each stock-based award is amortized over the requisite service period, net of estimated forfeitures. We estimate the forfeiture rate based on an analysis of historical experience as well as expected future trends. Advertising Expenses Advertising expenses consist of media and production costs related to digital advertising, catalog mailings and other direct marketing activities. All advertising costs are expensed as incurred, or upon the release of the initial advertisement. Total advertising expenses (including digital advertising, catalog advertising and other advertising costs) were approximately $618,542,000, $325,994,000, and $388,194,000 in fiscal 2021, fiscal 2020 and fiscal 2019, respectively. Foreign Currency Translation Some of our foreign operations have a functional currency other than the U.S. dollar. Assets and liabilities are translated into U.S. dollars using the current exchange rates in effect at the balance sheet date, while revenues and expenses are translated at the average exchange rates during the period. The resulting translation adjustments are recorded as other comprehensive income within stockholders’ equity. Foreign currency exchange gains and losses are recorded in selling, general and administrative expenses, except for those discussed in Note L. Earnings Per Share Basic earnings per share is computed as net earnings divided by the weighted average number of common shares outstanding for the period. Diluted earnings per share is computed as net earnings divided by the weighted average number of common shares outstanding plus common stock equivalents for the period. Common stock equivalents consist of shares subject to stock-based awards with exercise prices less than or equal to the average market price of our common stock for the period, to the extent their inclusion would be dilutive. Income Taxes Income taxes are accounted for using the asset and liability method. Under this method, deferred income taxes arise from temporary differences between the tax basis of assets and liabilities and their reported amounts in our Consolidated Financial Statements. We record reserves for our estimates of the additional income tax liability that is more likely than not to result from the ultimate resolution of foreign and domestic tax examinations. At any one time, many tax years are subject to examination by various taxing jurisdictions. The results of these audits and negotiations with taxing authorities may affect the ultimate settlement of these issues. We review and update the estimates used in the accrual for uncertain tax positions as more definitive information becomes available from taxing authorities, upon completion of tax examination, upon expiration of statutes of limitation, or upon occurrence of other events. In order to compute income tax on an interim basis, we estimate what our effective tax rate will be for the full fiscal year and adjust these estimates throughout the year as necessary. Adjustments to our income tax provision due to changes in our estimated effective tax rate are recorded in the interim period in which the change occurs. The tax expense (or benefit) related to items other than ordinary income is individually computed and recognized when the items occur. Our effective tax rate in a given financial statement period may be materially impacted by changes in the mix and level of our earnings in various taxing jurisdictions or changes in tax law. New Accounting Pronouncements In February 2016, the FASB issued ASU 2016-02, Leases, which requires lessees to recognize a right-of-use asset and an operating lease liability for virtually all leases. We adopted the ASU, as amended, as of February 4, 2019, the first day of fiscal year 2019. We elected to apply the provisions of this ASU at the adoption date, instead of to the earliest comparative period presented in the financial statements. We elected the package of practical expedients upon adoption, which permitted us not to reassess whether existing contracts are or contain leases, the lease classification of existing leases, or initial direct costs for existing leases. We elected not to separate lease and non-lease components for all of our leases and not to recognize a right-of-use asset and a lease liability for all short-term leases. The adoption of this ASU resulted in an increase in total long-term assets and total liabilities of approximately $1.2 billion, which includes an increase in liabilities for lease obligations of approximately $1.4 billion, a decrease in deferred rent and deferred lease incentives of approximately $0.2 billion, and an increase in right-of-use assets of approximately $1.2 billion on the first day of fiscal 2019. We also recorded an approximate $3,303,000 reduction, net of tax, to the opening balance of retained earnings resulting from the impairment of certain long-lived assets upon adoption of this ASU. The adoption of this ASU did not materially impact our Consolidated Statement of Earnings. In December 2019, the FASB issued ASU 2019-12, Simplifying the Accounting for Income Taxes (Topic 740). This standard simplifies the accounting for income taxes by eliminating certain exceptions to the guidance in Accounting Standards Codificatio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is ASU was effective for us in the first quarter of fiscal 2021. The adoption of this ASU did not have an impact on our financial condition, results of operations or cash flows. In March 2020, the FASB issued ASU 2020-04, Reference Rate Reform (Topic 848). The ASU is intended to ease the potential accounting and financial reporting burden of reference rate reform, including the expected market transition from the London Interbank Offered Rate (LIBOR) and other interbank offered rates to alternative reference rates. The guidance provides optional expedients and scope exceptions for transactions if certain criteria are met. These transactions include contract modifications, hedge accounting, and the sale or transfer of debt securities classified as held-to-maturity. We may elect to apply the provisions of the new standard prospectively through December 31, 2022. Unlike other topics, the provisions of this update are only available until December 31, 2022, by which time the reference rate replacement activity is expected to be completed. We have yet to elect an adoption date, but do not believe any adoption would have a material impact on our financial cond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0, 2022</t>
        </is>
      </c>
    </row>
    <row r="3">
      <c r="A3" s="3" t="inlineStr">
        <is>
          <t>Property, Plant and Equipment [Abstract]</t>
        </is>
      </c>
    </row>
    <row r="4">
      <c r="A4" s="4" t="inlineStr">
        <is>
          <t>Property and Equipment</t>
        </is>
      </c>
      <c r="B4" s="4" t="inlineStr">
        <is>
          <t>Property and Equipment Property and equipment consists of the following: (In thousands) January 30, 2022 January 31, 2021 Capitalized Software $ 980,876 $ 862,429 Leasehold improvements 882,320 896,865 Fixtures and equipment 863,353 828,344 Land and buildings 179,843 178,586 Corporate systems projects in progress 57,604 58,599 Construction in progress 1 19,112 3,046 Total 2,983,108 2,827,869 Accumulated depreciation (2,062,335) (1,953,975) Property and equipment, net $ 920,773 $ 873,894 1 Construction in progress primarily consists of leasehold improvements and furniture and fixtures related to new, expanded or remodeled distribution centers and retail stores where construction had not been completed as of year-e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12 Months Ended</t>
        </is>
      </c>
    </row>
    <row r="2">
      <c r="B2" s="2" t="inlineStr">
        <is>
          <t>Jan. 30, 2022</t>
        </is>
      </c>
    </row>
    <row r="3">
      <c r="A3" s="3" t="inlineStr">
        <is>
          <t>Debt Disclosure [Abstract]</t>
        </is>
      </c>
    </row>
    <row r="4">
      <c r="A4" s="4" t="inlineStr">
        <is>
          <t>Borrowing Arrangements</t>
        </is>
      </c>
      <c r="B4" s="4" t="inlineStr">
        <is>
          <t xml:space="preserve">Borrowing Arrangements Credit Facility We have a credit facility (the "Credit Facility") which provides for a $500,000,000 unsecured revolving line of credit (the “Revolver”). The Revolver may be used to borrow revolving loans or to request the issuance of letters of credit. We may, upon notice to the administrative agent, request existing or new lenders, at such lenders’ option, to increase the Revolver by up to $250,000,000 to provide for a total of $750,000,000 of unsecured revolving credit. Our Credit Facility also provided for a $300,000,000 unsecured term loan facility (the “Term Loan”), which was fully repaid in February 2021. In September 2021, we entered into an amendment to our Credit Facility (the "Amended Credit Agreement"), which extended the date of the Revolver to September 30, 2026 and removed the $300,000,000 term loan component available under the existing Credit Facility. The Amended Credit Agreement maintains the interest rate of the Revolver. During fiscal 2021, we had no borrowings under our Revolver. Additionally, as of January 30, 2022, $11,745,000 in issued but undrawn standby letters of credit were outstanding under our Revolver. The standby letters of credit were primarily issued to secure the liabilities associated with workers’ compensation and other insurance programs. During fiscal 2020, we had borrowings of $487,823,000 under the Revolver (at a weighted average interest rate of 2.47%), all of which were repaid in the fourth quarter of fiscal 2020, and no amounts were outstanding as of January 31, 2021. The Revolver matures on September 30, 2026, at which time all outstanding borrowings must be repaid and all outstanding letters of credit must be cash collateralized. We may elect to extend the maturity date, subject to lender approval. The interest rate applicable to the Revolver is variable and may be elected by us as: (i) the LIBOR (or future alternative rate) plus an applicable margin based on our leverage ratio ranging from 0.91% to 1.775% or (ii) a base rate as defined in the Credit Facility, plus an applicable margin based on our leverage ratio ranging from 0% to 0.775%. The Credit Facility contains certain restrictive loan covenants, including, among others, a financial covenant requiring a maximum leverage ratio (funded debt adjusted for operating lease liabilities to earnings before interest, income tax, depreciation, amortization and rent expense), and covenants limiting our ability to incur indebtedness, grant liens, make acquisitions, merge or consolidate, and dispose of assets. As of January 30, 2022, we were in compliance with our financial covenants under our credit facilities and, based on our current projections, we expect to remain in compliance throughout the next 12 months. Letter of Credit Fac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0, 2022</t>
        </is>
      </c>
    </row>
    <row r="3">
      <c r="A3" s="3" t="inlineStr">
        <is>
          <t>Income Tax Disclosure [Abstract]</t>
        </is>
      </c>
    </row>
    <row r="4">
      <c r="A4" s="4" t="inlineStr">
        <is>
          <t>Income Taxes</t>
        </is>
      </c>
      <c r="B4" s="4" t="inlineStr">
        <is>
          <t>Income Taxes The components of earnings before income taxes, by tax jurisdiction, are as follows: For the Fiscal Year Ended (In thousands) January 30, January 31, February 2, United States $ 1,280,438 $ 773,317 $ 353,215 Foreign 170,813 121,149 103,806 Total $ 1,451,251 $ 894,466 $ 457,021 The provision for income taxes consists of the following: For the Fiscal Year Ended (In thousands) January 30, January 31, February 2, Current Federal $ 234,638 $ 171,821 $ 76,873 State 61,056 39,498 14,205 Foreign 26,685 15,494 12,438 Total Current $ 322,379 $ 226,813 $ 103,516 Deferred Federal $ 5,896 $ (7,575) $ (606) State (741) (5,997) (870) Foreign (2,620) 511 (1,081) Total Deferred $ 2,535 $ (13,061) $ (2,557) Total provision $ 324,914 $ 213,752 $ 100,959 We have historically elected not to provide for U.S. income taxes with respect to the undistributed earnings of our foreign subsidiaries as we intended to utilize those earnings in our foreign operations for an indefinite period of time. We are permanently reinvested with respect to unremitted earnings in Canada. A reconciliation of income taxes at the federal statutory corporate rate to the effective rate is as follows: For the Fiscal Year Ended (In thousands) January 30, January 31, February 2, Federal income taxes at the statutory rate 21.0 % 21.0 % 21.0 % State income tax rate 4.1 % 3.9 % 2.9 % Officer’s compensation under Sec.162(m) 2.0 % 1.1 % 1.0 % Deferred true up (0.1 %) (0.6 %) (1.3 %) Change in uncertain tax positions (0.5 %) 0.2 % 0.5 % Rate differential (0.6 %) (1.1 %) (1.8 %) Credits (0.2 %) (0.2 %) (0.7 %) Stock-based compensation (2.9 %) (0.2 %) 0.3 % Other (0.4 %) (0.2 %) 0.2 % Total 22.4 % 23.9 % 22.1 % Significant components of our deferred income tax accounts are as follows: (In thousands) January 30, 2022 January 31, 2021 Deferred tax assets (liabilities) Operating lease liabilities $ 321,649 $ 319,599 Compensation 27,069 20,852 Merchandise inventories 23,513 20,631 Gift cards 21,519 19,345 Accrued liabilities 17,919 13,451 Stock-based compensation 11,879 9,926 Executive deferred compensation 10,476 8,647 State taxes 7,362 7,460 Loyalty rewards 5,246 9,609 Federal and state net operating loss 2,552 2,609 Operating lease right-of-use assets (285,764) (283,856) Property and equipment (76,643) (54,724) Deferred lease incentives (28,808) (31,672) Other 57 (317) Valuation allowance (2,760) (2,819) Total deferred tax assets, net $ 55,266 $ 58,741 We had net state operating loss carry-forwards as of January 30, 2022. A valuation allowance has been provided against certain state net operating loss carry-forwards, as we do not expect to fully utilize the losses in future years. The following table summarizes the activity related to our gross unrecognized tax benefits: For the Fiscal Year Ended (In thousands) January 30, January 31, February 2, Beginning Balance $ 38,696 $ 36,638 $ 35,209 Increases related to current year tax positions 8,573 4,593 3,438 Increases for tax positions for prior years 1,738 848 1,405 Decrease for tax positions for prior years (82) (437) (308) Settlements — — — Lapse in statute of limitations (15,313) (2,946) (3,106) Ending Balance $ 33,612 $ 38,696 $ 36,638 As of January 30, 2022, we had $33,612,000 of gross unrecognized tax benefits, of which $28,090,000 would, if recognized, affect the effective tax rate. We accrue interest and penalties related to unrecognized tax benefits in the provision for income taxes. As of January 30, 2022 and January 31, 2021, our accruals for the payment of interest and penalties totaled $5,723,000 and $8,225,000, respectively. Due to the potential resolution of tax issues, it is reasonably possible that the balance of our gross unrecognized tax benefits could decrease within the next twelve months by a range of $0 to $3,300,000. We file income tax returns in the U.S. and foreign jurisdictions. We are subject to examination by the tax authorities in these jurisdictions. Our U.S. federal taxable years for which the statute of limitations has not expired are fiscal years 2018 to 2021. Substantially all material states, local and foreign jurisdictions’ statutes of limitations are closed for taxable years prior to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0, 2022</t>
        </is>
      </c>
    </row>
    <row r="3">
      <c r="A3" s="3" t="inlineStr">
        <is>
          <t>Leases [Abstract]</t>
        </is>
      </c>
    </row>
    <row r="4">
      <c r="A4" s="4" t="inlineStr">
        <is>
          <t>Leases</t>
        </is>
      </c>
      <c r="B4" s="4" t="inlineStr">
        <is>
          <t>Leases The components of our lease costs are as follows: For the Fiscal Year Ended (In thousands) January 30, 2022 January 31, 2021 Operating lease costs $ 256,924 $ 263,126 Variable lease costs 127,784 107,477 Total lease costs $ 384,708 $ 370,603 Sublease income and short-term lease costs were not material to us for fiscal 2021. Supplemental cash flow information related to our leases are as follows: For the Fiscal Year Ended (In thousands) January 30, 2022 January 31, 2021 Cash paid for amounts included in the measurement of operating lease liabilities $ 279,005 $ 285,906 Net additions to right-of-use assets $ 268,143 $ 135,457 Additional information related to our leases is as follows: For the Fiscal Year Ended January 30, 2022 January 31, 2021 Weighted average remaining lease term (years) 7.0 7.0 Weighted average incremental borrowing rate 3.2 % 3.6 % As of January 30, 2022, the future minimum lease payments under our operating lease liabilities are as follows: (In thousands) Fiscal 2022 $ 269,238 Fiscal 2023 237,377 Fiscal 2024 207,800 Fiscal 2025 182,308 Fiscal 2026 148,787 Fiscal 2027 and thereafter 407,012 Total lease payments 1,452,522 Less: interest (168,274) Total operating lease liabilities 1,284,248 Less: current operating lease liabilities (217,409) Total non-current operating lease liabilities $ 1,066,839 We have also entered into agreements to lease additional distribution facility and retail space, which we will occupy beginning in fiscal 2022. Accordingly, future minimum lease payments under these agreements are not included in the table above. Memphis-Based Distribution Facility We have entered into an agreement with a partnership comprised of the estate of W. Howard Lester, our former Chairman of the Board and Chief Executive Officer, and the estate of James A. McMahan, a former Director Emeritus and significant stockholder and two unrelated parties to lease a distribution facility in Memphis, Tennessee through January 31, 2024. We made annual rental payments of approximately $2,105,000, $1,493,000, and $1,765,000 plus applicable taxes, insurance and maintenance expenses in fiscal 2021, fiscal 2020 and fiscal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30, 2022</t>
        </is>
      </c>
    </row>
    <row r="3">
      <c r="A3" s="3" t="inlineStr">
        <is>
          <t>Earnings Per Share [Abstract]</t>
        </is>
      </c>
    </row>
    <row r="4">
      <c r="A4" s="4" t="inlineStr">
        <is>
          <t>Earnings Per Share</t>
        </is>
      </c>
      <c r="B4" s="4" t="inlineStr">
        <is>
          <t xml:space="preserve">Earnings Per Share Basic earnings per share is computed as net earnings divided by the weighted average number of common shares outstanding for the period. Diluted earnings per share is computed as net earnings divided by the weighted average number of common shares outstanding and common stock equivalents outstanding for the period. Common stock equivalents consist of shares subject to stock-based awards to the extent their inclusion would be dilutive. The following is a reconciliation of net earnings and the number of shares used in the basic and diluted earnings per share computations: (In thousands, except per share amounts) Net Earnings Weighted Earnings Fiscal 2021 Basic $ 1,126,337 74,272 $ 15.17 Effect of dilutive stock-based awards 2,082 Diluted $ 1,126,337 76,354 $ 14.75 Fiscal 2020 Basic $ 680,714 77,260 $ 8.81 Effect of dilutive stock-based awards 1,795 Diluted $ 680,714 79,055 $ 8.61 Fiscal 2019 Basic $ 356,062 78,108 $ 4.56 Effect of dilutive stock-based awards 1,117 Diluted $ 356,062 79,225 $ 4.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0, 2022</t>
        </is>
      </c>
    </row>
    <row r="3">
      <c r="A3" s="3" t="inlineStr">
        <is>
          <t>Share-based Payment Arrangement [Abstract]</t>
        </is>
      </c>
    </row>
    <row r="4">
      <c r="A4" s="4" t="inlineStr">
        <is>
          <t>Stock-Based Compensation</t>
        </is>
      </c>
      <c r="B4" s="4" t="inlineStr">
        <is>
          <t>Stock-Based Compensation Equity Award Programs Our Amended and Restated 2001 Long-Term Incentive Plan (the “Plan”) provides for grants of incentive stock options, nonqualified stock options, stock-settled stock appreciation rights (collectively, “option awards”), restricted stock awards, restricted stock units (including those that are performance-based), deferred stock awards (collectively, “stock awards”) and dividend equivalents up to an aggregate of approximately 42,720,000 shares. As of January 30, 2022, there were approximately 7,491,000 shares available for future grant. Awards may be granted under the Plan to officers, employees and non-employee members of the Board of Directors of the Company (the “Board”) or any parent or subsidiary. Shares issued as a result of award exercises or releases are primarily funded with the issuance of new shares. Stock Awards Annual grants of stock awards are limited to 1,000,000 shares on a per person basis. Stock awards granted to employees generally vest evenly over a period of four years for service-based awards. Certain performance-based awards, which have variable payout conditions based on predetermined financial targets, generally vest three years from the date of grant. Certain stock awards and other agreements contain vesting acceleration clauses resulting from events including, but not limited to, retirement, disability, death, merger or a similar corporate event. Stock awards granted to non-employee Board members generally vest in one year. Non-employee Board members automatically receive stock awards on the date of their initial election to the Board and annually thereafter on the date of the annual meeting of stockholders (so long as they continue to serve as a non-employee Board member). Stock-Based Compensation Expense During fiscal 2021, fiscal 2020 and fiscal 2019, we recognized total stock-based compensation expense, as a component of selling, general and administrative expenses, of $95,240,000, $73,185,000, and $64,163,000, respectively. As of January 30, 2022, there was $137,024,000 of unrecognized stock-based compensation expense (net of estimated forfeitures), which we expect to recognize on a straight-line basis over a weighted average remaining service period of approximately two years. At each reporting period, all compensation expense attributable to vested awards has been fully recognized. Restricted Stock Units The following table summarizes our restricted stock unit activity during fiscal 2021: Shares Weighted Average Weighted Average Intrinsic Value 1 Balance at January 31, 2021 3,118,884 $ 56.62 Granted 436,590 172.58 Granted, with vesting subject to performance conditions 107,075 171.97 Released 2 (1,119,130) 52.58 Cancelled (159,387) 78.88 Balance at January 30, 2022 2,384,032 $ 83.49 2.76 $ 369,072,000 Vested plus expected to vest at January 30, 2022 2,429,762 $ 90.18 3.50 $ 376,151,000 1 Intrinsic value for outstanding and unvested restricted stock units is based on the market value of our common stock on the last business day of the fiscal year (or $154.81). 2 Excludes 228,666 incremental shares released due to achievement of performance conditions above target. The following table summarizes additional information about restricted stock units: For the Fiscal Year Ended January 30, 2022 January 31, 2021 February 2, 2020 Weighted average grant date fair value per share of awards granted $ 172.46 $ 59.51 $ 58.18 Intrinsic value of awards released 1 2 $ 234,293,000 $ 74,853,000 $ 65,403,000 1 Intrinsic value for releases is based on the market value on the date of release. 2 Includes 228,666 incremental shares released due to achievement of performance conditions above target. Tax Benefit We record excess tax benefits and deficiencies resulting from the settlement of stock-based awards as a benefit or expense within income taxes in the period in which they occur. During fiscal 2021, fiscal 2020, and fiscal 2019, the current tax benefit related to stock-based awards totaled $36,392,000, $15,686,000, and $13,793,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Williams-Sonoma, Inc. 401(k) Plan and Other Employee Benefits</t>
        </is>
      </c>
      <c r="B1" s="2" t="inlineStr">
        <is>
          <t>12 Months Ended</t>
        </is>
      </c>
    </row>
    <row r="2">
      <c r="B2" s="2" t="inlineStr">
        <is>
          <t>Jan. 30, 2022</t>
        </is>
      </c>
    </row>
    <row r="3">
      <c r="A3" s="3" t="inlineStr">
        <is>
          <t>Compensation Related Costs [Abstract]</t>
        </is>
      </c>
    </row>
    <row r="4">
      <c r="A4" s="4" t="inlineStr">
        <is>
          <t>Williams-Sonoma, Inc. 401(k) Plan and Other Employee Benefits</t>
        </is>
      </c>
      <c r="B4" s="4" t="inlineStr">
        <is>
          <t>Williams-Sonoma, Inc. 401(k) Plan and Other Employee Benefits We have a defined contribution retirement plan, the Williams-Sonoma, Inc. 401(k) Plan (the “401(k) Plan”), which is intended to be qualified under Internal Revenue Code sections 401(a), 401(k), 401(m) and 4975(e)(7). The 401(k) Plan permits eligible employees to make salary deferral contributions up to 75% of their eligible compensation each pay period. Employees designate the funds in which their contributions are invested. Each participant may choose to have their salary deferral contributions and earnings thereon invested in one or more investment funds, including our company stock fund. Our matching contribution is equal to 50% of each participant’s salary deferral contribution, taking into account only those contributions that do not exceed 6% of the participant’s eligible pay for the pay period. Each participant’s matching contribution is earned on a semi-annual basis with respect to eligible salary deferrals for those participants that are employed with us on June 30th or December 31st of the year in which the deferrals are made. Each associate must complete one year of service prior to receiving company matching contributions. For the first five years of the participant’s employment, all matching contributions vest at the rate of 20% per year of service, measuring service from the participant’s hire date. Thereafter, all matching contributions vest immediately. Our contributions to the plan were $11,264,000, $9,990,000, and $9,544,000 in fiscal 2021, fiscal 2020 and fiscal 2019, respectively. The 401(k) Plan consists of two parts: a profit sharing plan portion and a stock bonus plan/employee stock ownership plan (the “ESOP”). The ESOP portion is the portion that is invested in the Williams-Sonoma, Inc. Stock Fund. The profit sharing and ESOP components of the 401(k) Plan are considered a single plan under Internal Revenue Code section 414(l). We also have a nonqualified executive deferred compensation plan that provides supplemental retirement income benefits for a select group of management. This plan permits eligible employees to make salary and bonus deferrals that are 100% vested. We have an unsecured obligation to pay in the future the value of the deferred compensation adjusted to reflect the performance, whether positive or negative, of selected investment measurement options chosen by each participant during the deferral period. As of January 30, 2022 and January 31, 2021, $42,318,000 and $34,988,000, respectively, is included in other long-term liabilities related to these deferred compensation obligations. Additionally, we have purchased life insurance policies on certain participants to potentially offset these unsecured obligations. The cash surrender value of these policies was $46,320,000 and $36,011,000 as of January 30, 2022 and January 31, 2021, respectively, and is included in other long-term assets, n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0, 2022</t>
        </is>
      </c>
    </row>
    <row r="3">
      <c r="A3" s="3" t="inlineStr">
        <is>
          <t>Commitments and Contingencies Disclosure [Abstract]</t>
        </is>
      </c>
    </row>
    <row r="4">
      <c r="A4" s="4" t="inlineStr">
        <is>
          <t>Commitments and Contingencies</t>
        </is>
      </c>
      <c r="B4" s="4" t="inlineStr">
        <is>
          <t>Commitments and Contingencies We are involved in lawsuits, claims and proceedings incident to the ordinary course of our business. These disputes, which are not currently material, are increasing in number as our business expands and our company grows. We review the need for any loss contingency reserves and establish reserves when, in the opinion of management, it is probable that a matter would result in liability, and the amount of loss, if any, can be reasonably estimated. In view of the inherent difficulty of predicting the outcome of these matters, it may not be possible to determine whether any loss is probable or to reasonably estimate the amount of the loss until the case is close to resolution, in which case no reserve is established until that time. Any claims against us, whether meritorious or not, could result in costly litigation, require significant amounts of management time and result in the diversion of significant operational resources. The results of these lawsuits, claims and proceedings cannot be predicted with certainty. However, we believe that the ultimate resolution of these current matters will not have a material adverse effect on our Consolidated Financial Statements taken as a who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Repurchase Program and Dividends</t>
        </is>
      </c>
      <c r="B1" s="2" t="inlineStr">
        <is>
          <t>12 Months Ended</t>
        </is>
      </c>
    </row>
    <row r="2">
      <c r="B2" s="2" t="inlineStr">
        <is>
          <t>Jan. 30, 2022</t>
        </is>
      </c>
    </row>
    <row r="3">
      <c r="A3" s="3" t="inlineStr">
        <is>
          <t>Share-based Payment Arrangement [Abstract]</t>
        </is>
      </c>
    </row>
    <row r="4">
      <c r="A4" s="4" t="inlineStr">
        <is>
          <t>Stock Repurchase Program and Dividends</t>
        </is>
      </c>
      <c r="B4" s="4" t="inlineStr">
        <is>
          <t>Stock Repurchase Program and Dividends Stock Repurchase Program During fiscal 2021, we repurchased 5,102,624 shares of our common stock at an average cost of $176.27 per share and a total cost of approximately $899,433,000 under our stock repurchase program. As of January 30, 2022, there was $810,751,000 remaining under our current stock repurchase program. In March 2022, our Board of Directors authorized a new stock repurchase program for $1,500,000,000, which replaced our existing program. As of January 30, 2022, we held treasury stock of $711,000 that represents the cost of shares available for issuance intended to satisfy future stock-based award settlements in certain foreign jurisdictions. During fiscal 2020, we repurchased 1,496,100 shares of our common stock at an average cost of $100.26 per share and a total cost of $150,000,000. During fiscal 2019, we repurchased 2,341,931 shares of our common stock at an average cost of $63.55 per share and a total cost of $148,834,000. Stock repurchases under our program may be made through open market and privately negotiated transactions at times and in such amounts as management deems appropriate. The timing and actual number of shares repurchased will depend on a variety of factors including price, corporate and regulatory requirements, capital availability and other market conditions. Dividends Total cash dividends declared in fiscal 2021, fiscal 2020 and fiscal 2019, were approximately $199,395,000, or $2.60 per common share, $163,316,000, or $2.02 per common share and $156,103,000, or $1.92 per common share, respectively. In March 2022, our Board of Directors authorized a 10% increase in our quarterly cash dividend, from $0.71 to $0.78 per common share, subject to capital availability. Our quarterly cash dividend may be limited or terminated at any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Jan. 30, 2022</t>
        </is>
      </c>
    </row>
    <row r="3">
      <c r="A3" s="3" t="inlineStr">
        <is>
          <t>Audit Information [Abstract]</t>
        </is>
      </c>
    </row>
    <row r="4">
      <c r="A4" s="4" t="inlineStr">
        <is>
          <t>Auditor Name</t>
        </is>
      </c>
      <c r="B4" s="4" t="inlineStr">
        <is>
          <t>Deloitte &amp; Touche LLP</t>
        </is>
      </c>
    </row>
    <row r="5">
      <c r="A5" s="4" t="inlineStr">
        <is>
          <t>Auditor Location</t>
        </is>
      </c>
      <c r="B5" s="4" t="inlineStr">
        <is>
          <t>San Francisco,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an. 30, 2022</t>
        </is>
      </c>
    </row>
    <row r="3">
      <c r="A3" s="3" t="inlineStr">
        <is>
          <t>Segment Reporting [Abstract]</t>
        </is>
      </c>
    </row>
    <row r="4">
      <c r="A4" s="4" t="inlineStr">
        <is>
          <t>Segment Reporting</t>
        </is>
      </c>
      <c r="B4" s="4" t="inlineStr">
        <is>
          <t>Segment Reporting We identify our operating segments according to how our business activities are managed and evaluated. Each of our brands are operating segments. Because they share similar economic and other qualitative characteristics, we have aggregated our operating segments into a single reportable segment. The following table summarizes our net revenues by brand for fiscal 2021, fiscal 2020 and fiscal 2019. For the Fiscal Year Ended (In thousands) January 30, 2022 January 31, 2021 February 2, 2020 Pottery Barn $ 3,120,687 $ 2,526,241 $ 2,214,397 West Elm 2,234,548 1,682,254 1,466,537 Williams Sonoma 1,345,851 1,242,271 1,032,368 Pottery Barn Kids and Teen 1,139,893 1,042,531 908,561 Other 1 404,957 289,892 276,145 Total 2 $ 8,245,936 $ 6,783,189 $ 5,898,008 1 Primarily consists of net revenues from Rejuvenation, our international franchise operations and Mark and Graham. 2 Includes net revenues related to our international operations (including our operations in Canada, Australia, the United Kingdom and our franchise businesses) of approximately $426.7 million, $345.7 million and $365.6 million for fiscal 2021, fiscal 2020 and fiscal 2019, respectively. Long-lived assets by geographic location are as follows: (In thousands) January 30, 2022 1 January 31, 2021 1 U.S. $ 2,159,929 $ 2,043,950 International 141,797 150,394 Total $ 2,301,726 $ 2,194,344 1 Includes total goodwill, deferred tax assets and intangibles of $151.8 million and $160.2 million for fiscal 2021 and fiscal 2020, respectively, of which $139.5 million and $148.8 million is related to the U.S. for fiscal 2021 and fiscal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an. 30, 2022</t>
        </is>
      </c>
    </row>
    <row r="3">
      <c r="A3" s="3" t="inlineStr">
        <is>
          <t>Derivative Instruments and Hedging Activities Disclosure [Abstract]</t>
        </is>
      </c>
    </row>
    <row r="4">
      <c r="A4" s="4" t="inlineStr">
        <is>
          <t>Derivative Financial Instruments</t>
        </is>
      </c>
      <c r="B4" s="4" t="inlineStr">
        <is>
          <t>Derivative Financial Instruments We have retail and e-commerce businesses in Canada, Australia and the United Kingdom, and operations throughout Asia and Europe, which expose us to market risk associated with foreign currency exchange rate fluctuations. Substantially all of our purchases and sales are denominated in U.S. dollars, which limits our exposure to this risk. However, some of our foreign operations have a functional currency other than the U.S. dollar. To mitigate this risk, we hedge a portion of our foreign currency exposure with foreign currency forward contracts in accordance with our risk management policies. We do not enter into such contracts for speculative purposes. The assets or liabilities associated with the derivative financial instruments are measured at fair value and recorded in either other current assets or other current liabilities. As discussed below, the accounting for gains and losses resulting from changes in fair value depends on whether the derivative financial instrument is designated as a hedge and qualifies for hedge accounting in accordance with ASC 815, Derivatives and Hedging . Cash Flow Hedges We enter into foreign currency forward contracts designated as cash flow hedges (to sell Canadian dollars and purchase U.S. dollars) for forecasted inventory purchases in U.S. dollars by our Canadian subsidiary. These hedges have terms of up to 12 months. All hedging relationships are formally documented, and the forward contracts are designed to mitigate foreign currency exchange risk on hedged transactions. We record the effective portion of changes in the fair value of our cash flow hedges in other comprehensive income (“OCI”) until the earlier of when the hedged forecasted inventory purchase occurs or the respective contract reaches maturity. Subsequently, as the inventory is sold to the customer, we reclassify amounts previously recorded in OCI to cost of goods sold. Changes in the fair value of the forward contract related to interest charges (or forward points) are excluded from the assessment and measurement of hedge effectiveness and are recorded in cost of goods sold. Based on the rates in effect as of January 30, 2022, we expect to reclassify a net pre-tax gain of approximately $79,000 from OCI to cost of goods sold over the next 12 months. As of January 30, 2022, and January 31, 2021, we had foreign currency forward contracts outstanding (in U.S. dollars) with notional values as follows: (In thousands) January 30, 2022 January 31, 2021 Contracts designated as cash flow hedges $ 15,500 $ 28,300 Hedge effectiveness is evaluated prospectively at inception, on an ongoing basis, as well as retrospectively using regression analysis. Any measurable ineffectiveness of the hedge is recorded in selling, general and administrative expenses. No gain or loss was recognized for cash flow hedges due to hedge ineffectiveness and all hedges were deemed effective for assessment purposes for fiscal 2021, fiscal 2020 and fiscal 2019. The effect of derivative instruments in our Consolidated Financial Statements from gains or losses recognized in income was not material for fiscal 2021, fiscal 2020 and fiscal 2019. The fair values of our derivative financial instruments are presented in other current assets and/or other current liabilities in our Consolidated Balance Sheets. All fair values were measured using Level 2 inputs as defined by the fair value hierarchy described in Note M. We record all derivative assets and liabilities on a gross basis. They do not meet the balance sheet netting criteria as discussed in ASC 210, Balance Sheet , because we do not have master netting agreements established with our derivative counterparties that would allow for net settl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0, 2022</t>
        </is>
      </c>
    </row>
    <row r="3">
      <c r="A3" s="3" t="inlineStr">
        <is>
          <t>Fair Value Disclosures [Abstract]</t>
        </is>
      </c>
    </row>
    <row r="4">
      <c r="A4" s="4" t="inlineStr">
        <is>
          <t>Fair Value Measurements</t>
        </is>
      </c>
      <c r="B4" s="4" t="inlineStr">
        <is>
          <t>Fair Value Measurements Fair value is the price that would be received from selling an asset or paid to transfer a liability in an orderly transaction between market participants at the measurement date. We determine the fair value of financial and non-financial assets and liabilities using the fair value hierarchy established by ASC 820, Fair Value Measurement , which defines three levels of inputs that may be used to measure fair value, as follows: • Level 1: inputs which include quoted prices in active markets for identical assets or liabilities; • Level 2: inputs which include observable inputs other than Level 1 inputs,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 or liability; and • Level 3: inputs which include unobservable inputs that are supported by little or no market activity and that are significant to the fair value of the underlying asset or liability. The fair values of our cash and cash equivalents are based on Level 1 inputs, which include quoted prices in active markets for identical assets. Foreign Currency Derivatives and Hedging Instruments We use the income approach to value our derivatives using observable Level 2 market data at the measurement date and standard valuation techniques to convert future amounts to a single present value amount, assuming that participants are motivated but not compelled to transact. Level 2 inputs are limited to quoted prices that are observable for the assets and liabilities, which include interest rates and credit risk ratings. We use mid-market pricing as a practical expedient for fair value measurements. Key inputs for foreign currency derivatives are the spot rates, forward rates, interest rates and credit derivative market rates. The counterparties associated with our foreign currency forward contracts are large credit-worthy financial institutions, and the derivatives transacted with these entities are relatively short in duration, therefore, we do not consider counterparty concentration and non-performance to be material risks at this time. Both we and our counterparties are expected to perform under the contractual terms of the instruments. None of the derivative contracts entered into are subject to credit risk-related contingent features or collateral requirements. Long-lived Assets We review the carrying value of all long-lived assets for impairment, primarily at an individual store level, whenever events or changes in circumstances indicate that the carrying value of an asset may not be recoverable. We measure property and equipment at fair value on a nonrecurring basis using Level 3 inputs as defined in the fair value hierarchy. We measure right-of-use assets on a nonrecurring basis using Level 2 inputs that are corroborated by market data. Where Level 2 inputs are not readily available, we use Level 3 inputs. Fair value of these long-lived assets is based on the present value of estimated future cash flows using a discount rate commensurate with the risk. The significant unobservable inputs used in the fair value measurement of our store assets are sales growth/decline, gross margin, employment costs, lease escalations, market rental rates, changes in local real estate markets in which we operate, inflation and the overall economics of the retail industry. Significant fluctuations in any of these inputs individually could significantly impact our measurement of fair value. There were no transfers between Level 1, 2 or 3 categories during fiscal 2021 or fiscal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Jan. 30, 2022</t>
        </is>
      </c>
    </row>
    <row r="3">
      <c r="A3" s="3" t="inlineStr">
        <is>
          <t>Equity [Abstract]</t>
        </is>
      </c>
    </row>
    <row r="4">
      <c r="A4" s="4" t="inlineStr">
        <is>
          <t>Accumulated Other Comprehensive Income (Loss)</t>
        </is>
      </c>
      <c r="B4" s="4" t="inlineStr">
        <is>
          <t>Accumulated Other Comprehensive Income (Loss) Changes in accumulated other comprehensive income (loss) by component, net of tax, are as follows: (In thousands) Foreign Currency Cash Flow Accumulated Other Balance at February 3, 2019 $ (11,259) $ 186 $ (11,073) Foreign currency translation adjustments (3,334) — (3,334) Change in fair value of derivative financial instruments — 163 163 Reclassification adjustment for realized (gain) loss on derivative financial instruments 1 — (343) (343) Other comprehensive income (loss) (3,334) (180) (3,514) Balance at February 2, 2020 (14,593) 6 (14,587) Foreign currency translation adjustments 8,195 — 8,195 Change in fair value of derivative financial instruments — (315) (315) Reclassification adjustment for realized (gain) loss on derivative financial instruments 1 — (410) (410) Other comprehensive income (loss) 8,195 (725) 7,470 Balance at January 31, 2021 (6,398) (719) (7,117) Foreign currency translation adjustments (4,488) — (4,488) Change in fair value of derivative financial instruments — (247) (247) Reclassification adjustment for realized (gain) loss on derivative financial instruments 1 — 1,024 1,024 Other comprehensive income (loss) (4,488) 777 (3,711) Balance at January 30, 2022 $ (10,886) $ 58 $ (10,828) 1 Refer to Note L for additional disclosures about reclassifications out of accumulated other comprehensive income and their corresponding effects on the respective line items in the Consolidated Statements of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30, 2022</t>
        </is>
      </c>
    </row>
    <row r="3">
      <c r="A3" s="3" t="inlineStr">
        <is>
          <t>Accounting Policies [Abstract]</t>
        </is>
      </c>
    </row>
    <row r="4">
      <c r="A4" s="4" t="inlineStr">
        <is>
          <t>Consolidation</t>
        </is>
      </c>
      <c r="B4" s="4" t="inlineStr">
        <is>
          <t>Consolidation The Consolidated Financial Statements include the accounts of Williams-Sonoma, Inc. and its subsidiaries. All intercompany transactions and balances have been eliminated.</t>
        </is>
      </c>
    </row>
    <row r="5">
      <c r="A5" s="4" t="inlineStr">
        <is>
          <t>Fiscal Year</t>
        </is>
      </c>
      <c r="B5" s="4" t="inlineStr">
        <is>
          <t>Fiscal Year Our fiscal year ends on the Sunday closest to January 31, based on a 52 or 53-week year. Fiscal 2021, a 52-week year, ended on January 30, 2022; Fiscal 2020, a 52-week year, ended on January 31, 2021; and Fiscal 2019, a 52-week year, ended on February 2, 2020.</t>
        </is>
      </c>
    </row>
    <row r="6">
      <c r="A6" s="4" t="inlineStr">
        <is>
          <t>Use of Estimates</t>
        </is>
      </c>
      <c r="B6" s="4" t="inlineStr">
        <is>
          <t>Use of Estimates The preparation of financial statements in accordance with accounting principles generally accepted in the United States of America requires us to make estimates and assumptions that affect the reported amounts of assets, liabilities, revenues and expenses and related disclosures of contingent assets and liabilities. These estimates and assumptions are evaluated on an ongoing basis and are based on historical experience and various other factors that we believe to be reasonable under the circumstances. Actual results could differ from these estimates.</t>
        </is>
      </c>
    </row>
    <row r="7">
      <c r="A7" s="4" t="inlineStr">
        <is>
          <t>Cash Equivalents</t>
        </is>
      </c>
      <c r="B7" s="4" t="inlineStr">
        <is>
          <t>Cash Equivalents Cash equivalents include highly liquid investments with an original maturity of three months or less. As of January 30, 2022, we were invested primarily in interest-bearing demand deposit accounts and money market funds. Book cash overdrafts issued, but not yet presented to the bank for payment, are reclassified to accounts payable.</t>
        </is>
      </c>
    </row>
    <row r="8">
      <c r="A8" s="4" t="inlineStr">
        <is>
          <t>Accounts Receivable and Allowance for Doubtful Accounts</t>
        </is>
      </c>
      <c r="B8" s="4" t="inlineStr">
        <is>
          <t>Accounts Receivable and Allowance for Doubtful Accounts Accounts receivable are stated at their carrying values, net of an allowance for doubtful accounts. Accounts receivable consist primarily of credit card, franchisee and landlord receivables for which collectability is reasonably assured. Receivables are evaluated for collectability on a regular basis and an allowance for doubtful accounts is recorded, if necessary. Our allowance for doubtful accounts was not material to our financial statements as of January 30, 2022 and January 31, 2021.</t>
        </is>
      </c>
    </row>
    <row r="9">
      <c r="A9" s="4" t="inlineStr">
        <is>
          <t>Merchandise Inventories</t>
        </is>
      </c>
      <c r="B9" s="4" t="inlineStr">
        <is>
          <t>Merchandise Inventories Merchandise inventories, net of an allowance for shrinkage and obsolescence, are stated at the lower of cost (weighted average method) or market. To determine if the value of our inventory should be reduced below cost, we consider current and anticipated demand, customer preferences and age of the merchandise. We reserve for obsolescence based on historical trends of inventory sold below cost and specific identification. Reserves for shrinkage are estimated and recorded throughout the year based on historical shrinkage results, cycle count results within our distribution centers, expectations of future shrinkage and current inventory levels. Actual shrinkage is recorded at year-end based on the results of our cycle counts and physical inventory counts and can vary from our estimates due to such factors as changes in operations, the mix of our inventory (which ranges from large furniture to small tabletop items) and execution against loss prevention initiatives in our stores, distribution facilities, off-site storage locations, and with our third-party warehouse and transportation providers. Accordingly, there is no shrinkage reserve at year-end. Historically, actual shrinkage has not differed materially from our estimates.</t>
        </is>
      </c>
    </row>
    <row r="10">
      <c r="A10" s="4" t="inlineStr">
        <is>
          <t>Long-lived Assets</t>
        </is>
      </c>
      <c r="B10" s="4" t="inlineStr">
        <is>
          <t>Long-lived Assets Property and equipment is stated at cost. Depreciation is computed using the straight-line method over the following estimated useful lives of the assets: Leasehold improvements Shorter of estimated useful life or lease term (generally 5 – 22 years) Fixtures and equipment 2 – 20 years Buildings and building improvements 10 – 40 years Capitalized software 2 – 10 years</t>
        </is>
      </c>
    </row>
    <row r="11">
      <c r="A11" s="4" t="inlineStr">
        <is>
          <t>Leases</t>
        </is>
      </c>
      <c r="B11" s="4" t="inlineStr">
        <is>
          <t xml:space="preserve">Leases We lease store locations, distribution and manufacturing facilities, corporate facilities, customer care centers and certain equipment for our U.S. and foreign operations with initial terms generally ranging from 2 to 22 years. We determine whether an arrangement is or contains a lease at inception by evaluating potential lease agreements including services and operating agreements to determine whether an identified asset exists that we control over the term of the arrangement. Lease commencement is determined to be when the lessor provides us access to, and the right to control, the identified asset. The rental payments for our leases are typically structured as either fixed or variable payments. Our fixed rent payments include: stated minimum rent and stated minimum rent with stated increases. We consider lease payments that cannot be predicted with reasonable certainty upon lease commencement to be variable lease payments, which are recorded as incurred each period and are excluded from our calculation of lease liabilities. Our variable rent payments include: rent increases based on a future index; rent based on a percentage of store sales; payments made for pass-through costs for property taxes, insurance, utilities and common area maintenance; and rent based on a percentage of store sales if a specified store sales threshold or contractual obligation of the landlord has not been met. Upon lease commencement, we recognize a right-of use asset and a corresponding lease liability measured at the present value of the fixed future minimum lease payments. We have elected the practical expedient to not separate lease and non-lease components. Therefore, lease payments included in the measurement of the lease liability include all fixed payments in the lease arrangement. We record a right-of-use asset for an amount equal to the lease liability, increased for any prepaid lease costs and initial direct costs and reduced by any lease incentives. We remeasure the lease liability and right-of-use asset when a remeasurement event occurs. Many of our leases contain renewal and early termination options. The option periods are generally not included in the lease term used to measure our lease liabilities and right-of-use assets upon commencement, as we do not believe the exercise of these options to be reasonably certain. We remeasure the lease liability and right-of-use asset once we are reasonably certain to exercise a renewal or an early termination option. Our leases generally do not provide information about the rate implicit in the lease. Therefore, we utilize an incremental borrowing rate to calculate the present value of our future lease obligations. The incremental borrowing rate represents the rate of interest we would have to pay on a collateralized borrowing, for an amount equal to the lease payments, over a similar term and in a similar economic environment. We use judgment in determining our incremental borrowing rate, which is applied to each lease based on the lease term. An increase or decrease in the incremental borrowing rate applied would impact the value of our right-of-use assets and lease liabilities. </t>
        </is>
      </c>
    </row>
    <row r="12">
      <c r="A12" s="4" t="inlineStr">
        <is>
          <t>Goodwill</t>
        </is>
      </c>
      <c r="B12" s="4" t="inlineStr">
        <is>
          <t xml:space="preserve">Goodwill Goodwill is initially recorded as of the acquisition date and is measured as any excess of the purchase price over the estimated fair value of the identifiable net assets acquired. Goodwill is not amortized, but rather is subject to impairment testing annually (on the first day of the fourth quarter), or between annual tests whenever events or changes in circumstances indicate that the fair value of a reporting unit may be below its carrying amount. We first perform a qualitative assessment to evaluate goodwill for potential impairment. If based on that assessment it is more likely than not that the fair value of the reporting unit is below its carrying value, a quantitative impairment test is necessary. The quantitative impairment test requires determining the fair value of the reporting unit. We use the income approach, whereby we calculate the fair value based on the present value of estimated future cash flows, using a discount rate that approximates our weighted average cost of capital. The process of evaluating the potential impairment of goodwill is subjective and requires significant estimates and assumptions about the future such as sales growth, gross margins, employment costs, capital expenditures, inflation and future economic and market conditions. Actual future results may differ from those estimates. If the carrying value of the reporting unit’s assets and liabilities, including goodwill, exceeds its fair value, impairment is recorded for the excess, not to exceed the total amount of goodwill allocated to the reporting unit. </t>
        </is>
      </c>
    </row>
    <row r="13">
      <c r="A13" s="4" t="inlineStr">
        <is>
          <t>Self-Insured Liabilities</t>
        </is>
      </c>
      <c r="B13" s="4" t="inlineStr">
        <is>
          <t>Self-Insured Liabilities We are primarily self-insured for workers’ compensation, employee health benefits, product and other general liability claims. We record self-insurance liability reserves based on claims filed, including the development of those claims, and an estimate of claims incurred but not yet reported, based on an actuarial analysis of historical claims data. Factors affecting these estimates include future inflation rates, changes in severity, benefit level changes, medical costs and claim settlement patterns. Should a different number of claims occur compared to what was estimated, or costs of the claims increase or decrease beyond what was anticipated, reserves may need to be adjusted accordingly.</t>
        </is>
      </c>
    </row>
    <row r="14">
      <c r="A14" s="4" t="inlineStr">
        <is>
          <t>Fair Value of Financial Instruments</t>
        </is>
      </c>
      <c r="B14" s="4" t="inlineStr">
        <is>
          <t>Fair Value of Financial Instruments The carrying values of cash and cash equivalents, accounts receivable, accounts payable and debt approximate their estimated fair values. We use derivative financial instruments to hedge against foreign currency exchange rate fluctuations. The assets or liabilities associated with our derivative financial instruments are recorded at fair value in either other current or long-term assets or other current or long-term liabilities. The fair value of our foreign currency derivative instruments is measured using the income approach, whereby we use observable market data at the measurement date and standard valuation techniques to convert future amounts to a single present value amount. These observable inputs include spot rates, forward rates, interest rates and credit derivative market rates (see Notes L and M for additional information).</t>
        </is>
      </c>
    </row>
    <row r="15">
      <c r="A15" s="4" t="inlineStr">
        <is>
          <t>Revenue from Merchandise Sales, Gift Card and Other Deferred Revenue, Vendor Allowances</t>
        </is>
      </c>
      <c r="B15" s="4" t="inlineStr">
        <is>
          <t xml:space="preserve">Revenue from Merchandise Sales Revenues from the sale of our merchandise through our e-commerce channel, at our retail stores, as well as to our franchisees and wholesale customers are, in each case, recognized at a point in time when control of merchandise is transferred to the customer. Merchandise can either be picked up in our stores, or delivered to the customer. For merchandise picked up in the store, control is transferred at the time of the sale to the customer. For merchandise delivered to the customer, control is transferred either when delivery has been completed, or when we have a present right to payment which, for certain merchandise, occurs upon conveyance of the merchandise to the carrier for delivery. We exclude from revenue any taxes assessed by governmental authorities, including value-added and other sales-related taxes, that are imposed on and are concurrent with revenue-generating activities. Our payment terms are primarily at the point of sale for merchandise sales and for most services. We have elected to account for shipping and handling as fulfillment activities, and not as a separate performance obligation. Gift Card and Other Deferred Revenue We defer revenue when cash payments are received in advance of satisfying performance obligations, primarily associated with our stored-value cards, merchandise sales, customer loyalty programs, and incentives received from credit card issuers. We issue stored-value cards that may be redeemed on future merchandise purchases at our stores or through our e-commerce channel. Our stored-value cards have no expiration dates. Revenue from stored-value cards is recognized at a point in time upon redemption of the card and as control of the merchandise is transferred to the customer. Revenue from estimated unredeemed stored-value cards (“breakage”) is recognized in a manner consistent with our historical redemption patterns over the estimated period of redemption of our cards of approximately four years, the majority of which is recognized within one year of the cards issuance. Breakage revenue is not material to our Consolidated Financial Statements. For merchandise sales, we record a liability at each period end where we have not fulfilled our obligation to transfer goods or services to the customer, but for which we have already received consideration or have a right to consideration. We have customer loyalty programs, which allow members to earn points for each qualifying purchase. Points earned enable members to receive certificates that may be redeemed on future merchandise purchases at our stores or through our e-commerce channel. This customer option is a material right and, accordingly, represents a separate performance obligation to the customer. The allocated consideration for the points or certificates earned by our loyalty program members is deferred based on the standalone selling price of the points and recorded within gift card and other deferred revenue within our Consolidated Balance Sheet. The measurement of standalone selling prices takes into consideration the discount the customer would receive in a separate transaction for the delivered item, as well as our estimate of certificates expected to be issued and redeemed, based on historical patterns. This measurement is applied to our portfolio of performance obligations for points or certificates earned, as all obligations have similar economic characteristics. We believe the impact to our Consolidated Financial Statements would not be materially different if this measurement was applied to each individual performance obligation. Revenue is recognized for these performance obligations at a point in time when certificates are redeemed by the customer. These obligations relate to contracts with terms less than one year, as our certificates generally expire within six months from issuance. </t>
        </is>
      </c>
    </row>
    <row r="16">
      <c r="A16" s="4" t="inlineStr">
        <is>
          <t>Cost of Goods Sold</t>
        </is>
      </c>
      <c r="B16" s="4" t="inlineStr">
        <is>
          <t>Cost of Goods Sold Cost of goods sold includes cost of goods, occupancy expenses and shipping costs. Cost of goods consists of cost of merchandise, inbound freight expenses, freight-to-store expenses and other inventory-related costs such as replacements, damages, obsolescence and shrinkage. Occupancy expenses consist of rent, other occupancy costs (including property taxes, common area maintenance and utilities) and depreciation. Shipping costs consist of third-party delivery services and shipping materials.</t>
        </is>
      </c>
    </row>
    <row r="17">
      <c r="A17" s="4" t="inlineStr">
        <is>
          <t>Selling, General and Administrative Expenses</t>
        </is>
      </c>
      <c r="B17" s="4" t="inlineStr">
        <is>
          <t>Selling, General and Administrative Expenses Selling, general and administrative expenses consist of non-occupancy-related costs associated with our retail stores, distribution facilities, customer care centers, supply chain operations (buying, receiving and inspection), and corporate administrative functions. These costs include employment, advertising, third-party credit card processing and other general expenses.</t>
        </is>
      </c>
    </row>
    <row r="18">
      <c r="A18" s="4" t="inlineStr">
        <is>
          <t>Stock-Based Compensation</t>
        </is>
      </c>
      <c r="B18" s="4" t="inlineStr">
        <is>
          <t>Stock-Based Compensation We account for stock-based compensation arrangements by measuring and recognizing compensation expense for all stock-based awards using a fair value-based method. Restricted stock units are valued using the closing price of our stock on the date prior to the date of grant. The fair value of each stock-based award is amortized over the requisite service period, net of estimated forfeitures. We estimate the forfeiture rate based on an analysis of historical experience as well as expected future trends.</t>
        </is>
      </c>
    </row>
    <row r="19">
      <c r="A19" s="4" t="inlineStr">
        <is>
          <t>Advertising Expenses</t>
        </is>
      </c>
      <c r="B19" s="4" t="inlineStr">
        <is>
          <t>Advertising Expenses Advertising expenses consist of media and production costs related to digital advertising, catalog mailings and other direct marketing activities. All advertising costs are expensed as incurred, or upon the release of the initial advertisement.</t>
        </is>
      </c>
    </row>
    <row r="20">
      <c r="A20" s="4" t="inlineStr">
        <is>
          <t>Foreign Currency Translation</t>
        </is>
      </c>
      <c r="B20" s="4" t="inlineStr">
        <is>
          <t>Foreign Currency Translation Some of our foreign operations have a functional currency other than the U.S. dollar. Assets and liabilities are translated into U.S. dollars using the current exchange rates in effect at the balance sheet date, while revenues and expenses are translated at the average exchange rates during the period. The resulting translation adjustments are recorded as other comprehensive income within stockholders’ equity. Foreign currency exchange gains and losses are recorded in selling, general and administrative expenses, except for those discussed in Note L.</t>
        </is>
      </c>
    </row>
    <row r="21">
      <c r="A21" s="4" t="inlineStr">
        <is>
          <t>Earnings Per Share</t>
        </is>
      </c>
      <c r="B21" s="4" t="inlineStr">
        <is>
          <t>Earnings Per Share Basic earnings per share is computed as net earnings divided by the weighted average number of common shares outstanding for the period. Diluted earnings per share is computed as net earnings divided by the weighted average number of common shares outstanding plus common stock equivalents for the period. Common stock equivalents consist of shares subject to stock-based awards with exercise prices less than or equal to the average market price of our common stock for the period, to the extent their inclusion would be dilutive.</t>
        </is>
      </c>
    </row>
    <row r="22">
      <c r="A22" s="4" t="inlineStr">
        <is>
          <t>Income Taxes</t>
        </is>
      </c>
      <c r="B22" s="4" t="inlineStr">
        <is>
          <t xml:space="preserve">Income Taxes Income taxes are accounted for using the asset and liability method. Under this method, deferred income taxes arise from temporary differences between the tax basis of assets and liabilities and their reported amounts in our Consolidated Financial Statements. We record reserves for our estimates of the additional income tax liability that is more likely than not to result from the ultimate resolution of foreign and domestic tax examinations. At any one time, many tax years are subject to examination by various taxing jurisdictions. The results of these audits and negotiations with taxing authorities may affect the ultimate settlement of these issues. We review and update the estimates used in the accrual for uncertain tax positions as more definitive information becomes available from taxing authorities, upon completion of tax examination, upon expiration of statutes of limitation, or upon occurrence of other events. </t>
        </is>
      </c>
    </row>
    <row r="23">
      <c r="A23" s="4" t="inlineStr">
        <is>
          <t>New Accounting Pronouncements</t>
        </is>
      </c>
      <c r="B23" s="4" t="inlineStr">
        <is>
          <t>New Accounting Pronouncements In February 2016, the FASB issued ASU 2016-02, Leases, which requires lessees to recognize a right-of-use asset and an operating lease liability for virtually all leases. We adopted the ASU, as amended, as of February 4, 2019, the first day of fiscal year 2019. We elected to apply the provisions of this ASU at the adoption date, instead of to the earliest comparative period presented in the financial statements. We elected the package of practical expedients upon adoption, which permitted us not to reassess whether existing contracts are or contain leases, the lease classification of existing leases, or initial direct costs for existing leases. We elected not to separate lease and non-lease components for all of our leases and not to recognize a right-of-use asset and a lease liability for all short-term leases. The adoption of this ASU resulted in an increase in total long-term assets and total liabilities of approximately $1.2 billion, which includes an increase in liabilities for lease obligations of approximately $1.4 billion, a decrease in deferred rent and deferred lease incentives of approximately $0.2 billion, and an increase in right-of-use assets of approximately $1.2 billion on the first day of fiscal 2019. We also recorded an approximate $3,303,000 reduction, net of tax, to the opening balance of retained earnings resulting from the impairment of certain long-lived assets upon adoption of this ASU. The adoption of this ASU did not materially impact our Consolidated Statement of Earnings. In December 2019, the FASB issued ASU 2019-12, Simplifying the Accounting for Income Taxes (Topic 740). This standard simplifies the accounting for income taxes by eliminating certain exceptions to the guidance in Accounting Standards Codificatio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is ASU was effective for us in the first quarter of fiscal 2021. The adoption of this ASU did not have an impact on our financial condition, results of operations or cash flows. In March 2020, the FASB issued ASU 2020-04, Reference Rate Reform (Topic 848). The ASU is intended to ease the potential accounting and financial reporting burden of reference rate reform, including the expected market transition from the London Interbank Offered Rate (LIBOR) and other interbank offered rates to alternative reference rates. The guidance provides optional expedients and scope exceptions for transactions if certain criteria are met. These transactions include contract modifications, hedge accounting, and the sale or transfer of debt securities classified as held-to-maturity. We may elect to apply the provisions of the new standard prospectively through December 31, 2022. Unlike other topics, the provisions of this update are only available until December 31, 2022, by which time the reference rate replacement activity is expected to be completed. We have yet to elect an adoption date, but do not believe any adoption would have a material impact on our financial condition, results of operations or cash flows.</t>
        </is>
      </c>
    </row>
    <row r="24">
      <c r="A24" s="4" t="inlineStr">
        <is>
          <t>Derivative Financial Instruments</t>
        </is>
      </c>
      <c r="B24" s="4" t="inlineStr">
        <is>
          <t>Cash Flow Hedges We enter into foreign currency forward contracts designated as cash flow hedges (to sell Canadian dollars and purchase U.S. dollars) for forecasted inventory purchases in U.S. dollars by our Canadian subsidiary. These hedges have terms of up to 12 months. All hedging relationships are formally documented, and the forward contracts are designed to mitigate foreign currency exchange risk on hedged transactions. We record the effective portion of changes in the fair value of our cash flow hedges in other comprehensive income (“OCI”) until the earlier of when the hedged forecasted inventory purchase occurs or the respective contract reaches maturity. Subsequently, as the inventory is sold to the customer, we reclassify amounts previously recorded in OCI to cost of goods sold.</t>
        </is>
      </c>
    </row>
    <row r="25">
      <c r="A25" s="4" t="inlineStr">
        <is>
          <t>Fair Value Measurements</t>
        </is>
      </c>
      <c r="B25" s="4" t="inlineStr">
        <is>
          <t>Foreign Currency Derivatives and Hedging Instruments We use the income approach to value our derivatives using observable Level 2 market data at the measurement date and standard valuation techniques to convert future amounts to a single present value amount, assuming that participants are motivated but not compelled to transact. Level 2 inputs are limited to quoted prices that are observable for the assets and liabilities, which include interest rates and credit risk ratings. We use mid-market pricing as a practical expedient for fair value measurements. Key inputs for foreign currency derivatives are the spot rates, forward rates, interest rates and credit derivative market rates. The counterparties associated with our foreign currency forward contracts are large credit-worthy financial institutions, and the derivatives transacted with these entities are relatively short in duration, therefore, we do not consider counterparty concentration and non-performance to be material risks at this time. Both we and our counterparties are expected to perform under the contractual terms of the instruments. None of the derivative contracts entered into are subject to credit risk-related contingent features or collateral requirements. Long-lived Assets We review the carrying value of all long-lived assets for impairment, primarily at an individual store level, whenever events or changes in circumstances indicate that the carrying value of an asset may not be recoverable. We measure property and equipment at fair value on a nonrecurring basis using Level 3 inputs as defined in the fair value hierarchy. We measure right-of-use assets on a nonrecurring basis using Level 2 inputs that are corroborated by market data. Where Level 2 inputs are not readily available, we use Level 3 inputs. Fair value of these long-lived assets is based on the present value of estimated future cash flows using a discount rate commensurate with the risk. The significant unobservable inputs used in the fair value measurement of our store assets are sales growth/decline, gross margin, employment costs, lease escalations, market rental rates, changes in local real estate markets in which we operate, inflation and the overall economics of the retail industry. Significant fluctuations in any of these inputs individually could significantly impact our measurement of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Jan. 30, 2022</t>
        </is>
      </c>
    </row>
    <row r="3">
      <c r="A3" s="3" t="inlineStr">
        <is>
          <t>Accounting Policies [Abstract]</t>
        </is>
      </c>
    </row>
    <row r="4">
      <c r="A4" s="4" t="inlineStr">
        <is>
          <t>Schedule of Estimated Useful Lives of Property, Plant And Equipment</t>
        </is>
      </c>
      <c r="B4" s="4" t="inlineStr">
        <is>
          <t>Property and equipment is stated at cost. Depreciation is computed using the straight-line method over the following estimated useful lives of the assets: Leasehold improvements Shorter of estimated useful life or lease term (generally 5 – 22 years) Fixtures and equipment 2 – 20 years Buildings and building improvements 10 – 40 years Capitalized software 2 – 10 years Property and equipment consists of the following: (In thousands) January 30, 2022 January 31, 2021 Capitalized Software $ 980,876 $ 862,429 Leasehold improvements 882,320 896,865 Fixtures and equipment 863,353 828,344 Land and buildings 179,843 178,586 Corporate systems projects in progress 57,604 58,599 Construction in progress 1 19,112 3,046 Total 2,983,108 2,827,869 Accumulated depreciation (2,062,335) (1,953,975) Property and equipment, net $ 920,773 $ 873,894 1 Construction in progress primarily consists of leasehold improvements and furniture and fixtures related to new, expanded or remodeled distribution centers and retail stores where construction had not been completed as of year-e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Tables)</t>
        </is>
      </c>
      <c r="B1" s="2" t="inlineStr">
        <is>
          <t>12 Months Ended</t>
        </is>
      </c>
    </row>
    <row r="2">
      <c r="B2" s="2" t="inlineStr">
        <is>
          <t>Jan. 30, 2022</t>
        </is>
      </c>
    </row>
    <row r="3">
      <c r="A3" s="3" t="inlineStr">
        <is>
          <t>Property, Plant and Equipment [Abstract]</t>
        </is>
      </c>
    </row>
    <row r="4">
      <c r="A4" s="4" t="inlineStr">
        <is>
          <t>Schedule of Estimated Useful Lives of Property, Plant And Equipment</t>
        </is>
      </c>
      <c r="B4" s="4" t="inlineStr">
        <is>
          <t>Property and equipment is stated at cost. Depreciation is computed using the straight-line method over the following estimated useful lives of the assets: Leasehold improvements Shorter of estimated useful life or lease term (generally 5 – 22 years) Fixtures and equipment 2 – 20 years Buildings and building improvements 10 – 40 years Capitalized software 2 – 10 years Property and equipment consists of the following: (In thousands) January 30, 2022 January 31, 2021 Capitalized Software $ 980,876 $ 862,429 Leasehold improvements 882,320 896,865 Fixtures and equipment 863,353 828,344 Land and buildings 179,843 178,586 Corporate systems projects in progress 57,604 58,599 Construction in progress 1 19,112 3,046 Total 2,983,108 2,827,869 Accumulated depreciation (2,062,335) (1,953,975) Property and equipment, net $ 920,773 $ 873,894 1 Construction in progress primarily consists of leasehold improvements and furniture and fixtures related to new, expanded or remodeled distribution centers and retail stores where construction had not been completed as of year-e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0, 2022</t>
        </is>
      </c>
    </row>
    <row r="3">
      <c r="A3" s="3" t="inlineStr">
        <is>
          <t>Income Tax Disclosure [Abstract]</t>
        </is>
      </c>
    </row>
    <row r="4">
      <c r="A4" s="4" t="inlineStr">
        <is>
          <t>Schedule of Components of Earnings Before Income Taxes, By Tax Jurisdiction</t>
        </is>
      </c>
      <c r="B4" s="4" t="inlineStr">
        <is>
          <t xml:space="preserve">The components of earnings before income taxes, by tax jurisdiction, are as follows: For the Fiscal Year Ended (In thousands) January 30, January 31, February 2, United States $ 1,280,438 $ 773,317 $ 353,215 Foreign 170,813 121,149 103,806 Total $ 1,451,251 $ 894,466 $ 457,021 </t>
        </is>
      </c>
    </row>
    <row r="5">
      <c r="A5" s="4" t="inlineStr">
        <is>
          <t>Schedule of Components of Provision for Income Taxes</t>
        </is>
      </c>
      <c r="B5" s="4" t="inlineStr">
        <is>
          <t xml:space="preserve">The provision for income taxes consists of the following: For the Fiscal Year Ended (In thousands) January 30, January 31, February 2, Current Federal $ 234,638 $ 171,821 $ 76,873 State 61,056 39,498 14,205 Foreign 26,685 15,494 12,438 Total Current $ 322,379 $ 226,813 $ 103,516 Deferred Federal $ 5,896 $ (7,575) $ (606) State (741) (5,997) (870) Foreign (2,620) 511 (1,081) Total Deferred $ 2,535 $ (13,061) $ (2,557) Total provision $ 324,914 $ 213,752 $ 100,959 </t>
        </is>
      </c>
    </row>
    <row r="6">
      <c r="A6" s="4" t="inlineStr">
        <is>
          <t>Schedule of Reconciliation of Income Taxes at Federal Statutory Corporate Rate to Effective Rate</t>
        </is>
      </c>
      <c r="B6" s="4" t="inlineStr">
        <is>
          <t>A reconciliation of income taxes at the federal statutory corporate rate to the effective rate is as follows: For the Fiscal Year Ended (In thousands) January 30, January 31, February 2, Federal income taxes at the statutory rate 21.0 % 21.0 % 21.0 % State income tax rate 4.1 % 3.9 % 2.9 % Officer’s compensation under Sec.162(m) 2.0 % 1.1 % 1.0 % Deferred true up (0.1 %) (0.6 %) (1.3 %) Change in uncertain tax positions (0.5 %) 0.2 % 0.5 % Rate differential (0.6 %) (1.1 %) (1.8 %) Credits (0.2 %) (0.2 %) (0.7 %) Stock-based compensation (2.9 %) (0.2 %) 0.3 % Other (0.4 %) (0.2 %) 0.2 % Total 22.4 % 23.9 % 22.1 %</t>
        </is>
      </c>
    </row>
    <row r="7">
      <c r="A7" s="4" t="inlineStr">
        <is>
          <t>Schedule of Components of Deferred Income Tax Accounts</t>
        </is>
      </c>
      <c r="B7" s="4" t="inlineStr">
        <is>
          <t xml:space="preserve">Significant components of our deferred income tax accounts are as follows: (In thousands) January 30, 2022 January 31, 2021 Deferred tax assets (liabilities) Operating lease liabilities $ 321,649 $ 319,599 Compensation 27,069 20,852 Merchandise inventories 23,513 20,631 Gift cards 21,519 19,345 Accrued liabilities 17,919 13,451 Stock-based compensation 11,879 9,926 Executive deferred compensation 10,476 8,647 State taxes 7,362 7,460 Loyalty rewards 5,246 9,609 Federal and state net operating loss 2,552 2,609 Operating lease right-of-use assets (285,764) (283,856) Property and equipment (76,643) (54,724) Deferred lease incentives (28,808) (31,672) Other 57 (317) Valuation allowance (2,760) (2,819) Total deferred tax assets, net $ 55,266 $ 58,741 </t>
        </is>
      </c>
    </row>
    <row r="8">
      <c r="A8" s="4" t="inlineStr">
        <is>
          <t>Summary of Activity Related to Gross Unrecognized Tax Benefits</t>
        </is>
      </c>
      <c r="B8" s="4" t="inlineStr">
        <is>
          <t xml:space="preserve">The following table summarizes the activity related to our gross unrecognized tax benefits: For the Fiscal Year Ended (In thousands) January 30, January 31, February 2, Beginning Balance $ 38,696 $ 36,638 $ 35,209 Increases related to current year tax positions 8,573 4,593 3,438 Increases for tax positions for prior years 1,738 848 1,405 Decrease for tax positions for prior years (82) (437) (308) Settlements — — — Lapse in statute of limitations (15,313) (2,946) (3,106) Ending Balance $ 33,612 $ 38,696 $ 36,6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Jan. 30, 2022</t>
        </is>
      </c>
    </row>
    <row r="3">
      <c r="A3" s="3" t="inlineStr">
        <is>
          <t>Leases [Abstract]</t>
        </is>
      </c>
    </row>
    <row r="4">
      <c r="A4" s="4" t="inlineStr">
        <is>
          <t>Schedule of Components of Lease Costs</t>
        </is>
      </c>
      <c r="B4" s="4" t="inlineStr">
        <is>
          <t>The components of our lease costs are as follows: For the Fiscal Year Ended (In thousands) January 30, 2022 January 31, 2021 Operating lease costs $ 256,924 $ 263,126 Variable lease costs 127,784 107,477 Total lease costs $ 384,708 $ 370,603 Supplemental cash flow information related to our leases are as follows: For the Fiscal Year Ended (In thousands) January 30, 2022 January 31, 2021 Cash paid for amounts included in the measurement of operating lease liabilities $ 279,005 $ 285,906 Net additions to right-of-use assets $ 268,143 $ 135,457 Additional information related to our leases is as follows: For the Fiscal Year Ended January 30, 2022 January 31, 2021 Weighted average remaining lease term (years) 7.0 7.0 Weighted average incremental borrowing rate 3.2 % 3.6 %</t>
        </is>
      </c>
    </row>
    <row r="5">
      <c r="A5" s="4" t="inlineStr">
        <is>
          <t>Schedule of Future Minimum Lease Payments</t>
        </is>
      </c>
      <c r="B5" s="4" t="inlineStr">
        <is>
          <t xml:space="preserve">As of January 30, 2022, the future minimum lease payments under our operating lease liabilities are as follows: (In thousands) Fiscal 2022 $ 269,238 Fiscal 2023 237,377 Fiscal 2024 207,800 Fiscal 2025 182,308 Fiscal 2026 148,787 Fiscal 2027 and thereafter 407,012 Total lease payments 1,452,522 Less: interest (168,274) Total operating lease liabilities 1,284,248 Less: current operating lease liabilities (217,409) Total non-current operating lease liabilities $ 1,066,8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an. 30, 2022</t>
        </is>
      </c>
    </row>
    <row r="3">
      <c r="A3" s="3" t="inlineStr">
        <is>
          <t>Earnings Per Share [Abstract]</t>
        </is>
      </c>
    </row>
    <row r="4">
      <c r="A4" s="4" t="inlineStr">
        <is>
          <t>Reconciliation of Net Earnings and Number of Shares Used In Basic and Diluted Earnings per Share Computations</t>
        </is>
      </c>
      <c r="B4" s="4" t="inlineStr">
        <is>
          <t xml:space="preserve">The following is a reconciliation of net earnings and the number of shares used in the basic and diluted earnings per share computations: (In thousands, except per share amounts) Net Earnings Weighted Earnings Fiscal 2021 Basic $ 1,126,337 74,272 $ 15.17 Effect of dilutive stock-based awards 2,082 Diluted $ 1,126,337 76,354 $ 14.75 Fiscal 2020 Basic $ 680,714 77,260 $ 8.81 Effect of dilutive stock-based awards 1,795 Diluted $ 680,714 79,055 $ 8.61 Fiscal 2019 Basic $ 356,062 78,108 $ 4.56 Effect of dilutive stock-based awards 1,117 Diluted $ 356,062 79,225 $ 4.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Jan. 30, 2022</t>
        </is>
      </c>
      <c r="C2" s="2" t="inlineStr">
        <is>
          <t>Jan. 31, 2021</t>
        </is>
      </c>
      <c r="D2" s="2" t="inlineStr">
        <is>
          <t>Feb. 02, 2020</t>
        </is>
      </c>
    </row>
    <row r="3">
      <c r="A3" s="3" t="inlineStr">
        <is>
          <t>Income Statement [Abstract]</t>
        </is>
      </c>
    </row>
    <row r="4">
      <c r="A4" s="4" t="inlineStr">
        <is>
          <t>Net revenues</t>
        </is>
      </c>
      <c r="B4" s="5" t="n">
        <v>8245936</v>
      </c>
      <c r="C4" s="5" t="n">
        <v>6783189</v>
      </c>
      <c r="D4" s="5" t="n">
        <v>5898008</v>
      </c>
    </row>
    <row r="5">
      <c r="A5" s="4" t="inlineStr">
        <is>
          <t>Cost of goods sold</t>
        </is>
      </c>
      <c r="B5" s="6" t="n">
        <v>4613973</v>
      </c>
      <c r="C5" s="6" t="n">
        <v>4146920</v>
      </c>
      <c r="D5" s="6" t="n">
        <v>3758916</v>
      </c>
    </row>
    <row r="6">
      <c r="A6" s="4" t="inlineStr">
        <is>
          <t>Gross profit</t>
        </is>
      </c>
      <c r="B6" s="6" t="n">
        <v>3631963</v>
      </c>
      <c r="C6" s="6" t="n">
        <v>2636269</v>
      </c>
      <c r="D6" s="6" t="n">
        <v>2139092</v>
      </c>
    </row>
    <row r="7">
      <c r="A7" s="4" t="inlineStr">
        <is>
          <t>Selling, general and administrative expenses</t>
        </is>
      </c>
      <c r="B7" s="6" t="n">
        <v>2178847</v>
      </c>
      <c r="C7" s="6" t="n">
        <v>1725572</v>
      </c>
      <c r="D7" s="6" t="n">
        <v>1673218</v>
      </c>
    </row>
    <row r="8">
      <c r="A8" s="4" t="inlineStr">
        <is>
          <t>Operating income</t>
        </is>
      </c>
      <c r="B8" s="6" t="n">
        <v>1453116</v>
      </c>
      <c r="C8" s="6" t="n">
        <v>910697</v>
      </c>
      <c r="D8" s="6" t="n">
        <v>465874</v>
      </c>
    </row>
    <row r="9">
      <c r="A9" s="4" t="inlineStr">
        <is>
          <t>Interest expense, net</t>
        </is>
      </c>
      <c r="B9" s="6" t="n">
        <v>1865</v>
      </c>
      <c r="C9" s="6" t="n">
        <v>16231</v>
      </c>
      <c r="D9" s="6" t="n">
        <v>8853</v>
      </c>
    </row>
    <row r="10">
      <c r="A10" s="4" t="inlineStr">
        <is>
          <t>Earnings before income taxes</t>
        </is>
      </c>
      <c r="B10" s="6" t="n">
        <v>1451251</v>
      </c>
      <c r="C10" s="6" t="n">
        <v>894466</v>
      </c>
      <c r="D10" s="6" t="n">
        <v>457021</v>
      </c>
    </row>
    <row r="11">
      <c r="A11" s="4" t="inlineStr">
        <is>
          <t>Income taxes</t>
        </is>
      </c>
      <c r="B11" s="6" t="n">
        <v>324914</v>
      </c>
      <c r="C11" s="6" t="n">
        <v>213752</v>
      </c>
      <c r="D11" s="6" t="n">
        <v>100959</v>
      </c>
    </row>
    <row r="12">
      <c r="A12" s="4" t="inlineStr">
        <is>
          <t>Net earnings</t>
        </is>
      </c>
      <c r="B12" s="5" t="n">
        <v>1126337</v>
      </c>
      <c r="C12" s="5" t="n">
        <v>680714</v>
      </c>
      <c r="D12" s="5" t="n">
        <v>356062</v>
      </c>
    </row>
    <row r="13">
      <c r="A13" s="4" t="inlineStr">
        <is>
          <t>Basic earnings per share (in dollars per share)</t>
        </is>
      </c>
      <c r="B13" s="7" t="n">
        <v>15.17</v>
      </c>
      <c r="C13" s="7" t="n">
        <v>8.81</v>
      </c>
      <c r="D13" s="7" t="n">
        <v>4.56</v>
      </c>
    </row>
    <row r="14">
      <c r="A14" s="4" t="inlineStr">
        <is>
          <t>Diluted earnings per share (in dollars per share)</t>
        </is>
      </c>
      <c r="B14" s="7" t="n">
        <v>14.75</v>
      </c>
      <c r="C14" s="7" t="n">
        <v>8.609999999999999</v>
      </c>
      <c r="D14" s="7" t="n">
        <v>4.49</v>
      </c>
    </row>
    <row r="15">
      <c r="A15" s="3" t="inlineStr">
        <is>
          <t>Shares used in calculation of earnings per share:</t>
        </is>
      </c>
    </row>
    <row r="16">
      <c r="A16" s="4" t="inlineStr">
        <is>
          <t>Basic (in shares)</t>
        </is>
      </c>
      <c r="B16" s="6" t="n">
        <v>74272</v>
      </c>
      <c r="C16" s="6" t="n">
        <v>77260</v>
      </c>
      <c r="D16" s="6" t="n">
        <v>78108</v>
      </c>
    </row>
    <row r="17">
      <c r="A17" s="4" t="inlineStr">
        <is>
          <t>Diluted (in shares)</t>
        </is>
      </c>
      <c r="B17" s="6" t="n">
        <v>76354</v>
      </c>
      <c r="C17" s="6" t="n">
        <v>79055</v>
      </c>
      <c r="D17" s="6" t="n">
        <v>7922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Jan. 30, 2022</t>
        </is>
      </c>
    </row>
    <row r="3">
      <c r="A3" s="3" t="inlineStr">
        <is>
          <t>Share-based Payment Arrangement [Abstract]</t>
        </is>
      </c>
    </row>
    <row r="4">
      <c r="A4" s="4" t="inlineStr">
        <is>
          <t>Summary of Restricted Stock Units Activity</t>
        </is>
      </c>
      <c r="B4" s="4" t="inlineStr">
        <is>
          <t>The following table summarizes our restricted stock unit activity during fiscal 2021: Shares Weighted Average Weighted Average Intrinsic Value 1 Balance at January 31, 2021 3,118,884 $ 56.62 Granted 436,590 172.58 Granted, with vesting subject to performance conditions 107,075 171.97 Released 2 (1,119,130) 52.58 Cancelled (159,387) 78.88 Balance at January 30, 2022 2,384,032 $ 83.49 2.76 $ 369,072,000 Vested plus expected to vest at January 30, 2022 2,429,762 $ 90.18 3.50 $ 376,151,000 1 Intrinsic value for outstanding and unvested restricted stock units is based on the market value of our common stock on the last business day of the fiscal year (or $154.81). 2 Excludes 228,666 incremental shares released due to achievement of performance conditions above target. The following table summarizes additional information about restricted stock units: For the Fiscal Year Ended January 30, 2022 January 31, 2021 February 2, 2020 Weighted average grant date fair value per share of awards granted $ 172.46 $ 59.51 $ 58.18 Intrinsic value of awards released 1 2 $ 234,293,000 $ 74,853,000 $ 65,403,000 1 Intrinsic value for releases is based on the market value on the date of release. 2 Includes 228,666 incremental shares released due to achievement of performance conditions above targ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Reporting (Tables)</t>
        </is>
      </c>
      <c r="B1" s="2" t="inlineStr">
        <is>
          <t>12 Months Ended</t>
        </is>
      </c>
    </row>
    <row r="2">
      <c r="B2" s="2" t="inlineStr">
        <is>
          <t>Jan. 30, 2022</t>
        </is>
      </c>
    </row>
    <row r="3">
      <c r="A3" s="3" t="inlineStr">
        <is>
          <t>Segment Reporting [Abstract]</t>
        </is>
      </c>
    </row>
    <row r="4">
      <c r="A4" s="4" t="inlineStr">
        <is>
          <t>Segment Information</t>
        </is>
      </c>
      <c r="B4" s="4" t="inlineStr">
        <is>
          <t>The following table summarizes our net revenues by brand for fiscal 2021, fiscal 2020 and fiscal 2019. For the Fiscal Year Ended (In thousands) January 30, 2022 January 31, 2021 February 2, 2020 Pottery Barn $ 3,120,687 $ 2,526,241 $ 2,214,397 West Elm 2,234,548 1,682,254 1,466,537 Williams Sonoma 1,345,851 1,242,271 1,032,368 Pottery Barn Kids and Teen 1,139,893 1,042,531 908,561 Other 1 404,957 289,892 276,145 Total 2 $ 8,245,936 $ 6,783,189 $ 5,898,008 1 Primarily consists of net revenues from Rejuvenation, our international franchise operations and Mark and Graham. 2 Includes net revenues related to our international operations (including our operations in Canada, Australia, the United Kingdom and our franchise businesses) of approximately $426.7 million, $345.7 million and $365.6 million for fiscal 2021, fiscal 2020 and fiscal 2019, respectively.</t>
        </is>
      </c>
    </row>
    <row r="5">
      <c r="A5" s="4" t="inlineStr">
        <is>
          <t>Summary of Long-lived Assets by Geographic Areas</t>
        </is>
      </c>
      <c r="B5" s="4" t="inlineStr">
        <is>
          <t>Long-lived assets by geographic location are as follows: (In thousands) January 30, 2022 1 January 31, 2021 1 U.S. $ 2,159,929 $ 2,043,950 International 141,797 150,394 Total $ 2,301,726 $ 2,194,344 1 Includes total goodwill, deferred tax assets and intangibles of $151.8 million and $160.2 million for fiscal 2021 and fiscal 2020, respectively, of which $139.5 million and $148.8 million is related to the U.S. for fiscal 2021 and fiscal 202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Jan. 30, 2022</t>
        </is>
      </c>
    </row>
    <row r="3">
      <c r="A3" s="3" t="inlineStr">
        <is>
          <t>Derivative Instruments and Hedging Activities Disclosure [Abstract]</t>
        </is>
      </c>
    </row>
    <row r="4">
      <c r="A4" s="4" t="inlineStr">
        <is>
          <t>Foreign Currency Forward Contracts Outstanding with Notional Values</t>
        </is>
      </c>
      <c r="B4" s="4" t="inlineStr">
        <is>
          <t xml:space="preserve">As of January 30, 2022, and January 31, 2021, we had foreign currency forward contracts outstanding (in U.S. dollars) with notional values as follows: (In thousands) January 30, 2022 January 31, 2021 Contracts designated as cash flow hedges $ 15,500 $ 28,3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Jan. 30, 2022</t>
        </is>
      </c>
    </row>
    <row r="3">
      <c r="A3" s="3" t="inlineStr">
        <is>
          <t>Equity [Abstract]</t>
        </is>
      </c>
    </row>
    <row r="4">
      <c r="A4" s="4" t="inlineStr">
        <is>
          <t>Changes in Accumulated Other Comprehensive Income (Loss) by Component, Net of Tax</t>
        </is>
      </c>
      <c r="B4" s="4" t="inlineStr">
        <is>
          <t>Changes in accumulated other comprehensive income (loss) by component, net of tax, are as follows: (In thousands) Foreign Currency Cash Flow Accumulated Other Balance at February 3, 2019 $ (11,259) $ 186 $ (11,073) Foreign currency translation adjustments (3,334) — (3,334) Change in fair value of derivative financial instruments — 163 163 Reclassification adjustment for realized (gain) loss on derivative financial instruments 1 — (343) (343) Other comprehensive income (loss) (3,334) (180) (3,514) Balance at February 2, 2020 (14,593) 6 (14,587) Foreign currency translation adjustments 8,195 — 8,195 Change in fair value of derivative financial instruments — (315) (315) Reclassification adjustment for realized (gain) loss on derivative financial instruments 1 — (410) (410) Other comprehensive income (loss) 8,195 (725) 7,470 Balance at January 31, 2021 (6,398) (719) (7,117) Foreign currency translation adjustments (4,488) — (4,488) Change in fair value of derivative financial instruments — (247) (247) Reclassification adjustment for realized (gain) loss on derivative financial instruments 1 — 1,024 1,024 Other comprehensive income (loss) (4,488) 777 (3,711) Balance at January 30, 2022 $ (10,886) $ 58 $ (10,828) 1 Refer to Note L for additional disclosures about reclassifications out of accumulated other comprehensive income and their corresponding effects on the respective line items in the Consolidated Statements of Earning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64" customWidth="1" min="2" max="2"/>
    <col width="16" customWidth="1" min="3" max="3"/>
    <col width="15" customWidth="1" min="4" max="4"/>
    <col width="15" customWidth="1" min="5" max="5"/>
    <col width="15" customWidth="1" min="6" max="6"/>
    <col width="15" customWidth="1" min="7" max="7"/>
  </cols>
  <sheetData>
    <row r="1">
      <c r="A1" s="1" t="inlineStr">
        <is>
          <t>Summary of Significant Accounting Policies - Additional Information (Details) - USD ($)</t>
        </is>
      </c>
      <c r="C1" s="2" t="inlineStr">
        <is>
          <t>12 Months Ended</t>
        </is>
      </c>
    </row>
    <row r="2">
      <c r="C2" s="2" t="inlineStr">
        <is>
          <t>Jan. 30, 2022</t>
        </is>
      </c>
      <c r="D2" s="2" t="inlineStr">
        <is>
          <t>Jan. 31, 2021</t>
        </is>
      </c>
      <c r="E2" s="2" t="inlineStr">
        <is>
          <t>Feb. 02, 2020</t>
        </is>
      </c>
      <c r="F2" s="2" t="inlineStr">
        <is>
          <t>Feb. 04, 2019</t>
        </is>
      </c>
      <c r="G2" s="2" t="inlineStr">
        <is>
          <t>Feb. 03, 2019</t>
        </is>
      </c>
    </row>
    <row r="3">
      <c r="A3" s="3" t="inlineStr">
        <is>
          <t>Summary Of Significant Accounting Policies [Line Items]</t>
        </is>
      </c>
    </row>
    <row r="4">
      <c r="A4" s="4" t="inlineStr">
        <is>
          <t>Inventory obsolescence reserves</t>
        </is>
      </c>
      <c r="C4" s="5" t="n">
        <v>13955000</v>
      </c>
      <c r="D4" s="5" t="n">
        <v>9827000</v>
      </c>
    </row>
    <row r="5">
      <c r="A5" s="4" t="inlineStr">
        <is>
          <t>Impairment charges</t>
        </is>
      </c>
      <c r="C5" s="6" t="n">
        <v>0</v>
      </c>
    </row>
    <row r="6">
      <c r="A6" s="4" t="inlineStr">
        <is>
          <t>Impairment of property and equipment</t>
        </is>
      </c>
      <c r="D6" s="6" t="n">
        <v>19204000</v>
      </c>
    </row>
    <row r="7">
      <c r="A7" s="4" t="inlineStr">
        <is>
          <t>Impairment of operating lease right-of-use assets</t>
        </is>
      </c>
      <c r="D7" s="6" t="n">
        <v>7865000</v>
      </c>
    </row>
    <row r="8">
      <c r="A8" s="4" t="inlineStr">
        <is>
          <t>Reduction to opening balance of equity</t>
        </is>
      </c>
      <c r="C8" s="6" t="n">
        <v>-1664207000</v>
      </c>
      <c r="D8" s="6" t="n">
        <v>-1651185000</v>
      </c>
      <c r="E8" s="5" t="n">
        <v>-1235860000</v>
      </c>
      <c r="G8" s="5" t="n">
        <v>-1155714000</v>
      </c>
    </row>
    <row r="9">
      <c r="A9" s="4" t="inlineStr">
        <is>
          <t>Goodwill</t>
        </is>
      </c>
      <c r="C9" s="6" t="n">
        <v>85354000</v>
      </c>
      <c r="D9" s="6" t="n">
        <v>85446000</v>
      </c>
    </row>
    <row r="10">
      <c r="A10" s="4" t="inlineStr">
        <is>
          <t>Goodwill impairment</t>
        </is>
      </c>
      <c r="C10" s="6" t="n">
        <v>0</v>
      </c>
      <c r="D10" s="6" t="n">
        <v>0</v>
      </c>
      <c r="E10" s="6" t="n">
        <v>0</v>
      </c>
    </row>
    <row r="11">
      <c r="A11" s="4" t="inlineStr">
        <is>
          <t>Self-insurance reserves</t>
        </is>
      </c>
      <c r="C11" s="5" t="n">
        <v>25511000</v>
      </c>
      <c r="D11" s="6" t="n">
        <v>24336000</v>
      </c>
    </row>
    <row r="12">
      <c r="A12" s="4" t="inlineStr">
        <is>
          <t>Customer loyalty program, expiration period</t>
        </is>
      </c>
      <c r="C12" s="4" t="inlineStr">
        <is>
          <t>6 months</t>
        </is>
      </c>
    </row>
    <row r="13">
      <c r="A13" s="4" t="inlineStr">
        <is>
          <t>Advertising expenses</t>
        </is>
      </c>
      <c r="C13" s="5" t="n">
        <v>618542000</v>
      </c>
      <c r="D13" s="6" t="n">
        <v>325994000</v>
      </c>
      <c r="E13" s="6" t="n">
        <v>388194000</v>
      </c>
    </row>
    <row r="14">
      <c r="A14" s="4" t="inlineStr">
        <is>
          <t>Total liabilities</t>
        </is>
      </c>
      <c r="C14" s="6" t="n">
        <v>2961413000</v>
      </c>
      <c r="D14" s="6" t="n">
        <v>3010239000</v>
      </c>
    </row>
    <row r="15">
      <c r="A15" s="4" t="inlineStr">
        <is>
          <t>Operating lease liability</t>
        </is>
      </c>
      <c r="C15" s="6" t="n">
        <v>1284248000</v>
      </c>
    </row>
    <row r="16">
      <c r="A16" s="4" t="inlineStr">
        <is>
          <t>Operating lease right-of-use assets</t>
        </is>
      </c>
      <c r="C16" s="5" t="n">
        <v>1132764000</v>
      </c>
      <c r="D16" s="6" t="n">
        <v>1086009000</v>
      </c>
    </row>
    <row r="17">
      <c r="A17" s="4" t="inlineStr">
        <is>
          <t>Cumulative Effect, Period of Adoption, Adjustment</t>
        </is>
      </c>
    </row>
    <row r="18">
      <c r="A18" s="3" t="inlineStr">
        <is>
          <t>Summary Of Significant Accounting Policies [Line Items]</t>
        </is>
      </c>
    </row>
    <row r="19">
      <c r="A19" s="4" t="inlineStr">
        <is>
          <t>Reduction to opening balance of equity</t>
        </is>
      </c>
      <c r="B19" s="4" t="inlineStr">
        <is>
          <t>[1]</t>
        </is>
      </c>
      <c r="G19" s="6" t="n">
        <v>3303000</v>
      </c>
    </row>
    <row r="20">
      <c r="A20" s="4" t="inlineStr">
        <is>
          <t>Accounting Standards Update 2016-02 | Cumulative Effect, Period of Adoption, Adjustment</t>
        </is>
      </c>
    </row>
    <row r="21">
      <c r="A21" s="3" t="inlineStr">
        <is>
          <t>Summary Of Significant Accounting Policies [Line Items]</t>
        </is>
      </c>
    </row>
    <row r="22">
      <c r="A22" s="4" t="inlineStr">
        <is>
          <t>Total long-term assets</t>
        </is>
      </c>
      <c r="F22" s="5" t="n">
        <v>1200000000</v>
      </c>
    </row>
    <row r="23">
      <c r="A23" s="4" t="inlineStr">
        <is>
          <t>Total liabilities</t>
        </is>
      </c>
      <c r="F23" s="6" t="n">
        <v>1200000000</v>
      </c>
    </row>
    <row r="24">
      <c r="A24" s="4" t="inlineStr">
        <is>
          <t>Operating lease liability</t>
        </is>
      </c>
      <c r="F24" s="6" t="n">
        <v>1400000000</v>
      </c>
    </row>
    <row r="25">
      <c r="A25" s="4" t="inlineStr">
        <is>
          <t>Deferred rent and lease incentives</t>
        </is>
      </c>
      <c r="F25" s="6" t="n">
        <v>200000000</v>
      </c>
    </row>
    <row r="26">
      <c r="A26" s="4" t="inlineStr">
        <is>
          <t>Operating lease right-of-use assets</t>
        </is>
      </c>
      <c r="F26" s="5" t="n">
        <v>1200000000</v>
      </c>
    </row>
    <row r="27">
      <c r="A27" s="4" t="inlineStr">
        <is>
          <t>Machinery and Equipment | Maximum</t>
        </is>
      </c>
    </row>
    <row r="28">
      <c r="A28" s="3" t="inlineStr">
        <is>
          <t>Summary Of Significant Accounting Policies [Line Items]</t>
        </is>
      </c>
    </row>
    <row r="29">
      <c r="A29" s="4" t="inlineStr">
        <is>
          <t>Term of contract</t>
        </is>
      </c>
      <c r="C29" s="4" t="inlineStr">
        <is>
          <t>22 years</t>
        </is>
      </c>
    </row>
    <row r="30">
      <c r="A30" s="4" t="inlineStr">
        <is>
          <t>Machinery and Equipment | Minimum</t>
        </is>
      </c>
    </row>
    <row r="31">
      <c r="A31" s="3" t="inlineStr">
        <is>
          <t>Summary Of Significant Accounting Policies [Line Items]</t>
        </is>
      </c>
    </row>
    <row r="32">
      <c r="A32" s="4" t="inlineStr">
        <is>
          <t>Term of contract</t>
        </is>
      </c>
      <c r="C32" s="4" t="inlineStr">
        <is>
          <t>2 years</t>
        </is>
      </c>
    </row>
    <row r="33">
      <c r="A33" s="4" t="inlineStr">
        <is>
          <t>Other Current Liabilities</t>
        </is>
      </c>
    </row>
    <row r="34">
      <c r="A34" s="3" t="inlineStr">
        <is>
          <t>Summary Of Significant Accounting Policies [Line Items]</t>
        </is>
      </c>
    </row>
    <row r="35">
      <c r="A35" s="4" t="inlineStr">
        <is>
          <t>Sales return liability</t>
        </is>
      </c>
      <c r="C35" s="5" t="n">
        <v>47234000</v>
      </c>
      <c r="D35" s="6" t="n">
        <v>36115000</v>
      </c>
    </row>
    <row r="36">
      <c r="A36" s="4" t="inlineStr">
        <is>
          <t>Other Current Assets</t>
        </is>
      </c>
    </row>
    <row r="37">
      <c r="A37" s="3" t="inlineStr">
        <is>
          <t>Summary Of Significant Accounting Policies [Line Items]</t>
        </is>
      </c>
    </row>
    <row r="38">
      <c r="A38" s="4" t="inlineStr">
        <is>
          <t>Right to recover product</t>
        </is>
      </c>
      <c r="C38" s="5" t="n">
        <v>14252000</v>
      </c>
      <c r="D38" s="6" t="n">
        <v>11995000</v>
      </c>
    </row>
    <row r="39">
      <c r="A39" s="4" t="inlineStr">
        <is>
          <t>Stored Value Card Member</t>
        </is>
      </c>
    </row>
    <row r="40">
      <c r="A40" s="3" t="inlineStr">
        <is>
          <t>Summary Of Significant Accounting Policies [Line Items]</t>
        </is>
      </c>
    </row>
    <row r="41">
      <c r="A41" s="4" t="inlineStr">
        <is>
          <t>Period of recognition for stored-value card</t>
        </is>
      </c>
      <c r="C41" s="4" t="inlineStr">
        <is>
          <t>4 years</t>
        </is>
      </c>
    </row>
    <row r="42">
      <c r="A42" s="4" t="inlineStr">
        <is>
          <t>Stored Value Cards Merchandise Sales And Credit Card Incentives</t>
        </is>
      </c>
    </row>
    <row r="43">
      <c r="A43" s="3" t="inlineStr">
        <is>
          <t>Summary Of Significant Accounting Policies [Line Items]</t>
        </is>
      </c>
    </row>
    <row r="44">
      <c r="A44" s="4" t="inlineStr">
        <is>
          <t>Deferred revenue</t>
        </is>
      </c>
      <c r="C44" s="5" t="n">
        <v>451347000</v>
      </c>
      <c r="D44" s="6" t="n">
        <v>376456000</v>
      </c>
    </row>
    <row r="45">
      <c r="A45" s="4" t="inlineStr">
        <is>
          <t>Retained Earnings</t>
        </is>
      </c>
    </row>
    <row r="46">
      <c r="A46" s="3" t="inlineStr">
        <is>
          <t>Summary Of Significant Accounting Policies [Line Items]</t>
        </is>
      </c>
    </row>
    <row r="47">
      <c r="A47" s="4" t="inlineStr">
        <is>
          <t>Reduction to opening balance of equity</t>
        </is>
      </c>
      <c r="C47" s="5" t="n">
        <v>-1074084000</v>
      </c>
      <c r="D47" s="5" t="n">
        <v>-1019762000</v>
      </c>
      <c r="E47" s="6" t="n">
        <v>-644794000</v>
      </c>
      <c r="G47" s="6" t="n">
        <v>-584333000</v>
      </c>
    </row>
    <row r="48">
      <c r="A48" s="4" t="inlineStr">
        <is>
          <t>Retained Earnings | Cumulative Effect, Period of Adoption, Adjustment</t>
        </is>
      </c>
    </row>
    <row r="49">
      <c r="A49" s="3" t="inlineStr">
        <is>
          <t>Summary Of Significant Accounting Policies [Line Items]</t>
        </is>
      </c>
    </row>
    <row r="50">
      <c r="A50" s="4" t="inlineStr">
        <is>
          <t>Reduction to opening balance of equity</t>
        </is>
      </c>
      <c r="B50" s="4" t="inlineStr">
        <is>
          <t>[1]</t>
        </is>
      </c>
      <c r="G50" s="5" t="n">
        <v>3303000</v>
      </c>
    </row>
    <row r="51">
      <c r="A51" s="4" t="inlineStr">
        <is>
          <t>Retained Earnings | Accounting Standards Update 2016-02 | Cumulative Effect, Period of Adoption, Adjustment</t>
        </is>
      </c>
    </row>
    <row r="52">
      <c r="A52" s="3" t="inlineStr">
        <is>
          <t>Summary Of Significant Accounting Policies [Line Items]</t>
        </is>
      </c>
    </row>
    <row r="53">
      <c r="A53" s="4" t="inlineStr">
        <is>
          <t>Reduction to opening balance of equity</t>
        </is>
      </c>
      <c r="E53" s="5" t="n">
        <v>3303000</v>
      </c>
    </row>
    <row r="54"/>
    <row r="55">
      <c r="A55" s="4" t="inlineStr">
        <is>
          <t>[1]</t>
        </is>
      </c>
      <c r="B55" s="4" t="inlineStr">
        <is>
          <t>Relates to our adoption of ASU 2016-02, Leases, in fiscal 2019.</t>
        </is>
      </c>
    </row>
  </sheetData>
  <mergeCells count="4">
    <mergeCell ref="A1:B2"/>
    <mergeCell ref="C1:E1"/>
    <mergeCell ref="A54:F54"/>
    <mergeCell ref="B55:F5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and Equipment (Details)</t>
        </is>
      </c>
      <c r="B1" s="2" t="inlineStr">
        <is>
          <t>12 Months Ended</t>
        </is>
      </c>
    </row>
    <row r="2">
      <c r="B2" s="2" t="inlineStr">
        <is>
          <t>Jan. 30, 2022</t>
        </is>
      </c>
    </row>
    <row r="3">
      <c r="A3" s="4" t="inlineStr">
        <is>
          <t>Leasehold improvements | Minimum</t>
        </is>
      </c>
    </row>
    <row r="4">
      <c r="A4" s="3" t="inlineStr">
        <is>
          <t>Property, Plant and Equipment [Line Items]</t>
        </is>
      </c>
    </row>
    <row r="5">
      <c r="A5" s="4" t="inlineStr">
        <is>
          <t>Useful life of assets, years</t>
        </is>
      </c>
      <c r="B5" s="4" t="inlineStr">
        <is>
          <t>5 years</t>
        </is>
      </c>
    </row>
    <row r="6">
      <c r="A6" s="4" t="inlineStr">
        <is>
          <t>Leasehold improvements | Maximum</t>
        </is>
      </c>
    </row>
    <row r="7">
      <c r="A7" s="3" t="inlineStr">
        <is>
          <t>Property, Plant and Equipment [Line Items]</t>
        </is>
      </c>
    </row>
    <row r="8">
      <c r="A8" s="4" t="inlineStr">
        <is>
          <t>Useful life of assets, years</t>
        </is>
      </c>
      <c r="B8" s="4" t="inlineStr">
        <is>
          <t>22 years</t>
        </is>
      </c>
    </row>
    <row r="9">
      <c r="A9" s="4" t="inlineStr">
        <is>
          <t>Fixtures and equipment | Minimum</t>
        </is>
      </c>
    </row>
    <row r="10">
      <c r="A10" s="3" t="inlineStr">
        <is>
          <t>Property, Plant and Equipment [Line Items]</t>
        </is>
      </c>
    </row>
    <row r="11">
      <c r="A11" s="4" t="inlineStr">
        <is>
          <t>Useful life of assets, years</t>
        </is>
      </c>
      <c r="B11" s="4" t="inlineStr">
        <is>
          <t>2 years</t>
        </is>
      </c>
    </row>
    <row r="12">
      <c r="A12" s="4" t="inlineStr">
        <is>
          <t>Fixtures and equipment | Maximum</t>
        </is>
      </c>
    </row>
    <row r="13">
      <c r="A13" s="3" t="inlineStr">
        <is>
          <t>Property, Plant and Equipment [Line Items]</t>
        </is>
      </c>
    </row>
    <row r="14">
      <c r="A14" s="4" t="inlineStr">
        <is>
          <t>Useful life of assets, years</t>
        </is>
      </c>
      <c r="B14" s="4" t="inlineStr">
        <is>
          <t>20 years</t>
        </is>
      </c>
    </row>
    <row r="15">
      <c r="A15" s="4" t="inlineStr">
        <is>
          <t>Buildings and building improvements | Minimum</t>
        </is>
      </c>
    </row>
    <row r="16">
      <c r="A16" s="3" t="inlineStr">
        <is>
          <t>Property, Plant and Equipment [Line Items]</t>
        </is>
      </c>
    </row>
    <row r="17">
      <c r="A17" s="4" t="inlineStr">
        <is>
          <t>Useful life of assets, years</t>
        </is>
      </c>
      <c r="B17" s="4" t="inlineStr">
        <is>
          <t>10 years</t>
        </is>
      </c>
    </row>
    <row r="18">
      <c r="A18" s="4" t="inlineStr">
        <is>
          <t>Buildings and building improvements | Maximum</t>
        </is>
      </c>
    </row>
    <row r="19">
      <c r="A19" s="3" t="inlineStr">
        <is>
          <t>Property, Plant and Equipment [Line Items]</t>
        </is>
      </c>
    </row>
    <row r="20">
      <c r="A20" s="4" t="inlineStr">
        <is>
          <t>Useful life of assets, years</t>
        </is>
      </c>
      <c r="B20" s="4" t="inlineStr">
        <is>
          <t>40 years</t>
        </is>
      </c>
    </row>
    <row r="21">
      <c r="A21" s="4" t="inlineStr">
        <is>
          <t>Capitalized software | Minimum</t>
        </is>
      </c>
    </row>
    <row r="22">
      <c r="A22" s="3" t="inlineStr">
        <is>
          <t>Property, Plant and Equipment [Line Items]</t>
        </is>
      </c>
    </row>
    <row r="23">
      <c r="A23" s="4" t="inlineStr">
        <is>
          <t>Useful life of assets, years</t>
        </is>
      </c>
      <c r="B23" s="4" t="inlineStr">
        <is>
          <t>2 years</t>
        </is>
      </c>
    </row>
    <row r="24">
      <c r="A24" s="4" t="inlineStr">
        <is>
          <t>Capitalized software | Maximum</t>
        </is>
      </c>
    </row>
    <row r="25">
      <c r="A25" s="3" t="inlineStr">
        <is>
          <t>Property, Plant and Equipment [Line Items]</t>
        </is>
      </c>
    </row>
    <row r="26">
      <c r="A26" s="4" t="inlineStr">
        <is>
          <t>Useful life of assets, years</t>
        </is>
      </c>
      <c r="B26"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an. 30, 2022</t>
        </is>
      </c>
      <c r="C1" s="2" t="inlineStr">
        <is>
          <t>Jan. 31, 2021</t>
        </is>
      </c>
    </row>
    <row r="2">
      <c r="A2" s="3" t="inlineStr">
        <is>
          <t>Property, Plant and Equipment [Line Items]</t>
        </is>
      </c>
    </row>
    <row r="3">
      <c r="A3" s="4" t="inlineStr">
        <is>
          <t>Total</t>
        </is>
      </c>
      <c r="B3" s="5" t="n">
        <v>2983108</v>
      </c>
      <c r="C3" s="5" t="n">
        <v>2827869</v>
      </c>
    </row>
    <row r="4">
      <c r="A4" s="4" t="inlineStr">
        <is>
          <t>Accumulated depreciation</t>
        </is>
      </c>
      <c r="B4" s="6" t="n">
        <v>-2062335</v>
      </c>
      <c r="C4" s="6" t="n">
        <v>-1953975</v>
      </c>
    </row>
    <row r="5">
      <c r="A5" s="4" t="inlineStr">
        <is>
          <t>Property and equipment, net</t>
        </is>
      </c>
      <c r="B5" s="6" t="n">
        <v>920773</v>
      </c>
      <c r="C5" s="6" t="n">
        <v>873894</v>
      </c>
    </row>
    <row r="6">
      <c r="A6" s="4" t="inlineStr">
        <is>
          <t>Capitalized software</t>
        </is>
      </c>
    </row>
    <row r="7">
      <c r="A7" s="3" t="inlineStr">
        <is>
          <t>Property, Plant and Equipment [Line Items]</t>
        </is>
      </c>
    </row>
    <row r="8">
      <c r="A8" s="4" t="inlineStr">
        <is>
          <t>Total</t>
        </is>
      </c>
      <c r="B8" s="6" t="n">
        <v>980876</v>
      </c>
      <c r="C8" s="6" t="n">
        <v>862429</v>
      </c>
    </row>
    <row r="9">
      <c r="A9" s="4" t="inlineStr">
        <is>
          <t>Leasehold improvements</t>
        </is>
      </c>
    </row>
    <row r="10">
      <c r="A10" s="3" t="inlineStr">
        <is>
          <t>Property, Plant and Equipment [Line Items]</t>
        </is>
      </c>
    </row>
    <row r="11">
      <c r="A11" s="4" t="inlineStr">
        <is>
          <t>Total</t>
        </is>
      </c>
      <c r="B11" s="6" t="n">
        <v>882320</v>
      </c>
      <c r="C11" s="6" t="n">
        <v>896865</v>
      </c>
    </row>
    <row r="12">
      <c r="A12" s="4" t="inlineStr">
        <is>
          <t>Fixtures and equipment</t>
        </is>
      </c>
    </row>
    <row r="13">
      <c r="A13" s="3" t="inlineStr">
        <is>
          <t>Property, Plant and Equipment [Line Items]</t>
        </is>
      </c>
    </row>
    <row r="14">
      <c r="A14" s="4" t="inlineStr">
        <is>
          <t>Total</t>
        </is>
      </c>
      <c r="B14" s="6" t="n">
        <v>863353</v>
      </c>
      <c r="C14" s="6" t="n">
        <v>828344</v>
      </c>
    </row>
    <row r="15">
      <c r="A15" s="4" t="inlineStr">
        <is>
          <t>Land and buildings</t>
        </is>
      </c>
    </row>
    <row r="16">
      <c r="A16" s="3" t="inlineStr">
        <is>
          <t>Property, Plant and Equipment [Line Items]</t>
        </is>
      </c>
    </row>
    <row r="17">
      <c r="A17" s="4" t="inlineStr">
        <is>
          <t>Total</t>
        </is>
      </c>
      <c r="B17" s="6" t="n">
        <v>179843</v>
      </c>
      <c r="C17" s="6" t="n">
        <v>178586</v>
      </c>
    </row>
    <row r="18">
      <c r="A18" s="4" t="inlineStr">
        <is>
          <t>Corporate systems projects in progress</t>
        </is>
      </c>
    </row>
    <row r="19">
      <c r="A19" s="3" t="inlineStr">
        <is>
          <t>Property, Plant and Equipment [Line Items]</t>
        </is>
      </c>
    </row>
    <row r="20">
      <c r="A20" s="4" t="inlineStr">
        <is>
          <t>Total</t>
        </is>
      </c>
      <c r="B20" s="6" t="n">
        <v>57604</v>
      </c>
      <c r="C20" s="6" t="n">
        <v>58599</v>
      </c>
    </row>
    <row r="21">
      <c r="A21" s="4" t="inlineStr">
        <is>
          <t>Construction in progress</t>
        </is>
      </c>
    </row>
    <row r="22">
      <c r="A22" s="3" t="inlineStr">
        <is>
          <t>Property, Plant and Equipment [Line Items]</t>
        </is>
      </c>
    </row>
    <row r="23">
      <c r="A23" s="4" t="inlineStr">
        <is>
          <t>Total</t>
        </is>
      </c>
      <c r="B23" s="5" t="n">
        <v>19112</v>
      </c>
      <c r="C23" s="5" t="n">
        <v>30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8" customWidth="1" min="1" max="1"/>
    <col width="21" customWidth="1" min="2" max="2"/>
    <col width="29" customWidth="1" min="3" max="3"/>
    <col width="21" customWidth="1" min="4" max="4"/>
    <col width="21" customWidth="1" min="5" max="5"/>
  </cols>
  <sheetData>
    <row r="1">
      <c r="A1" s="1" t="inlineStr">
        <is>
          <t>Borrowing Arrangements (Details)</t>
        </is>
      </c>
      <c r="B1" s="2" t="inlineStr">
        <is>
          <t>3 Months Ended</t>
        </is>
      </c>
      <c r="C1" s="2" t="inlineStr">
        <is>
          <t>12 Months Ended</t>
        </is>
      </c>
    </row>
    <row r="2">
      <c r="B2" s="2" t="inlineStr">
        <is>
          <t>Jan. 31, 2021USD ($)</t>
        </is>
      </c>
      <c r="C2" s="2" t="inlineStr">
        <is>
          <t>Jan. 30, 2022USD ($)facility</t>
        </is>
      </c>
      <c r="D2" s="2" t="inlineStr">
        <is>
          <t>Jan. 31, 2021USD ($)</t>
        </is>
      </c>
      <c r="E2" s="2" t="inlineStr">
        <is>
          <t>Feb. 02, 2020USD ($)</t>
        </is>
      </c>
    </row>
    <row r="3">
      <c r="A3" s="3" t="inlineStr">
        <is>
          <t>Debt Instrument [Line Items]</t>
        </is>
      </c>
    </row>
    <row r="4">
      <c r="A4" s="4" t="inlineStr">
        <is>
          <t>Borrowings under revolving line of credit</t>
        </is>
      </c>
      <c r="C4" s="5" t="n">
        <v>0</v>
      </c>
      <c r="D4" s="5" t="n">
        <v>487823000</v>
      </c>
      <c r="E4" s="5" t="n">
        <v>100000000</v>
      </c>
    </row>
    <row r="5">
      <c r="A5" s="4" t="inlineStr">
        <is>
          <t>Outstanding letter of credit facilities</t>
        </is>
      </c>
      <c r="C5" s="6" t="n">
        <v>4429000</v>
      </c>
    </row>
    <row r="6">
      <c r="A6" s="4" t="inlineStr">
        <is>
          <t>Standby Letters of Credit</t>
        </is>
      </c>
    </row>
    <row r="7">
      <c r="A7" s="3" t="inlineStr">
        <is>
          <t>Debt Instrument [Line Items]</t>
        </is>
      </c>
    </row>
    <row r="8">
      <c r="A8" s="4" t="inlineStr">
        <is>
          <t>Amount issued but undrawn under credit facility</t>
        </is>
      </c>
      <c r="C8" s="5" t="n">
        <v>11745000</v>
      </c>
    </row>
    <row r="9">
      <c r="A9" s="4" t="inlineStr">
        <is>
          <t>Letter of Credit Facility Renewed and Extended</t>
        </is>
      </c>
    </row>
    <row r="10">
      <c r="A10" s="3" t="inlineStr">
        <is>
          <t>Debt Instrument [Line Items]</t>
        </is>
      </c>
    </row>
    <row r="11">
      <c r="A11" s="4" t="inlineStr">
        <is>
          <t>Number of facilities | facility</t>
        </is>
      </c>
      <c r="C11" s="6" t="n">
        <v>3</v>
      </c>
    </row>
    <row r="12">
      <c r="A12" s="4" t="inlineStr">
        <is>
          <t>Maximum borrowing capacity of letter of credit after renewal</t>
        </is>
      </c>
      <c r="C12" s="5" t="n">
        <v>35000000</v>
      </c>
    </row>
    <row r="13">
      <c r="A13" s="4" t="inlineStr">
        <is>
          <t>Unsecured Revolving Line of Credit</t>
        </is>
      </c>
    </row>
    <row r="14">
      <c r="A14" s="3" t="inlineStr">
        <is>
          <t>Debt Instrument [Line Items]</t>
        </is>
      </c>
    </row>
    <row r="15">
      <c r="A15" s="4" t="inlineStr">
        <is>
          <t>Current borrowing capacity</t>
        </is>
      </c>
      <c r="C15" s="6" t="n">
        <v>500000000</v>
      </c>
    </row>
    <row r="16">
      <c r="A16" s="4" t="inlineStr">
        <is>
          <t>Maximum borrowing capacity including additional borrowing capacity</t>
        </is>
      </c>
      <c r="C16" s="6" t="n">
        <v>250000000</v>
      </c>
    </row>
    <row r="17">
      <c r="A17" s="4" t="inlineStr">
        <is>
          <t>Borrowings under revolving line of credit</t>
        </is>
      </c>
      <c r="B17" s="5" t="n">
        <v>0</v>
      </c>
      <c r="C17" s="6" t="n">
        <v>0</v>
      </c>
      <c r="D17" s="5" t="n">
        <v>487823000</v>
      </c>
    </row>
    <row r="18">
      <c r="A18" s="4" t="inlineStr">
        <is>
          <t>Weighted average interest rate</t>
        </is>
      </c>
      <c r="B18" s="4" t="inlineStr">
        <is>
          <t>2.47%</t>
        </is>
      </c>
      <c r="D18" s="4" t="inlineStr">
        <is>
          <t>2.47%</t>
        </is>
      </c>
    </row>
    <row r="19">
      <c r="A19" s="4" t="inlineStr">
        <is>
          <t>Unsecured Revolving Line of Credit | Maximum</t>
        </is>
      </c>
    </row>
    <row r="20">
      <c r="A20" s="3" t="inlineStr">
        <is>
          <t>Debt Instrument [Line Items]</t>
        </is>
      </c>
    </row>
    <row r="21">
      <c r="A21" s="4" t="inlineStr">
        <is>
          <t>Additional borrowing capacity</t>
        </is>
      </c>
      <c r="C21" s="5" t="n">
        <v>750000000</v>
      </c>
    </row>
    <row r="22">
      <c r="A22" s="4" t="inlineStr">
        <is>
          <t>Unsecured Revolving Line of Credit | Margin Based on Leverage Ratio | Minimum</t>
        </is>
      </c>
    </row>
    <row r="23">
      <c r="A23" s="3" t="inlineStr">
        <is>
          <t>Debt Instrument [Line Items]</t>
        </is>
      </c>
    </row>
    <row r="24">
      <c r="A24" s="4" t="inlineStr">
        <is>
          <t>Leverage ratio</t>
        </is>
      </c>
      <c r="C24" s="4" t="inlineStr">
        <is>
          <t>0.91%</t>
        </is>
      </c>
    </row>
    <row r="25">
      <c r="A25" s="4" t="inlineStr">
        <is>
          <t>Unsecured Revolving Line of Credit | Margin Based on Leverage Ratio | Maximum</t>
        </is>
      </c>
    </row>
    <row r="26">
      <c r="A26" s="3" t="inlineStr">
        <is>
          <t>Debt Instrument [Line Items]</t>
        </is>
      </c>
    </row>
    <row r="27">
      <c r="A27" s="4" t="inlineStr">
        <is>
          <t>Leverage ratio</t>
        </is>
      </c>
      <c r="C27" s="4" t="inlineStr">
        <is>
          <t>1.775%</t>
        </is>
      </c>
    </row>
    <row r="28">
      <c r="A28" s="4" t="inlineStr">
        <is>
          <t>Unsecured Revolving Line of Credit | Base Rate | Minimum</t>
        </is>
      </c>
    </row>
    <row r="29">
      <c r="A29" s="3" t="inlineStr">
        <is>
          <t>Debt Instrument [Line Items]</t>
        </is>
      </c>
    </row>
    <row r="30">
      <c r="A30" s="4" t="inlineStr">
        <is>
          <t>Leverage ratio</t>
        </is>
      </c>
      <c r="C30" s="4" t="inlineStr">
        <is>
          <t>0.00%</t>
        </is>
      </c>
    </row>
    <row r="31">
      <c r="A31" s="4" t="inlineStr">
        <is>
          <t>Unsecured Revolving Line of Credit | Base Rate | Maximum</t>
        </is>
      </c>
    </row>
    <row r="32">
      <c r="A32" s="3" t="inlineStr">
        <is>
          <t>Debt Instrument [Line Items]</t>
        </is>
      </c>
    </row>
    <row r="33">
      <c r="A33" s="4" t="inlineStr">
        <is>
          <t>Leverage ratio</t>
        </is>
      </c>
      <c r="C33" s="4" t="inlineStr">
        <is>
          <t>0.775%</t>
        </is>
      </c>
    </row>
    <row r="34">
      <c r="A34" s="4" t="inlineStr">
        <is>
          <t>Unsecured Term Loan Facility</t>
        </is>
      </c>
    </row>
    <row r="35">
      <c r="A35" s="3" t="inlineStr">
        <is>
          <t>Debt Instrument [Line Items]</t>
        </is>
      </c>
    </row>
    <row r="36">
      <c r="A36" s="4" t="inlineStr">
        <is>
          <t>Face amount</t>
        </is>
      </c>
      <c r="C36" s="5" t="n">
        <v>300000000</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Before Income Taxes, by Tax Jurisdiction (Details) - USD ($) $ in Thousands</t>
        </is>
      </c>
      <c r="B1" s="2" t="inlineStr">
        <is>
          <t>12 Months Ended</t>
        </is>
      </c>
    </row>
    <row r="2">
      <c r="B2" s="2" t="inlineStr">
        <is>
          <t>Jan. 30, 2022</t>
        </is>
      </c>
      <c r="C2" s="2" t="inlineStr">
        <is>
          <t>Jan. 31, 2021</t>
        </is>
      </c>
      <c r="D2" s="2" t="inlineStr">
        <is>
          <t>Feb. 02, 2020</t>
        </is>
      </c>
    </row>
    <row r="3">
      <c r="A3" s="3" t="inlineStr">
        <is>
          <t>Income Tax Disclosure [Abstract]</t>
        </is>
      </c>
    </row>
    <row r="4">
      <c r="A4" s="4" t="inlineStr">
        <is>
          <t>United States</t>
        </is>
      </c>
      <c r="B4" s="5" t="n">
        <v>1280438</v>
      </c>
      <c r="C4" s="5" t="n">
        <v>773317</v>
      </c>
      <c r="D4" s="5" t="n">
        <v>353215</v>
      </c>
    </row>
    <row r="5">
      <c r="A5" s="4" t="inlineStr">
        <is>
          <t>Foreign</t>
        </is>
      </c>
      <c r="B5" s="6" t="n">
        <v>170813</v>
      </c>
      <c r="C5" s="6" t="n">
        <v>121149</v>
      </c>
      <c r="D5" s="6" t="n">
        <v>103806</v>
      </c>
    </row>
    <row r="6">
      <c r="A6" s="4" t="inlineStr">
        <is>
          <t>Earnings before income taxes</t>
        </is>
      </c>
      <c r="B6" s="5" t="n">
        <v>1451251</v>
      </c>
      <c r="C6" s="5" t="n">
        <v>894466</v>
      </c>
      <c r="D6" s="5" t="n">
        <v>45702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Jan. 30, 2022</t>
        </is>
      </c>
      <c r="C2" s="2" t="inlineStr">
        <is>
          <t>Jan. 31, 2021</t>
        </is>
      </c>
      <c r="D2" s="2" t="inlineStr">
        <is>
          <t>Feb. 02, 2020</t>
        </is>
      </c>
    </row>
    <row r="3">
      <c r="A3" s="3" t="inlineStr">
        <is>
          <t>Current</t>
        </is>
      </c>
    </row>
    <row r="4">
      <c r="A4" s="4" t="inlineStr">
        <is>
          <t>Federal</t>
        </is>
      </c>
      <c r="B4" s="5" t="n">
        <v>234638</v>
      </c>
      <c r="C4" s="5" t="n">
        <v>171821</v>
      </c>
      <c r="D4" s="5" t="n">
        <v>76873</v>
      </c>
    </row>
    <row r="5">
      <c r="A5" s="4" t="inlineStr">
        <is>
          <t>State</t>
        </is>
      </c>
      <c r="B5" s="6" t="n">
        <v>61056</v>
      </c>
      <c r="C5" s="6" t="n">
        <v>39498</v>
      </c>
      <c r="D5" s="6" t="n">
        <v>14205</v>
      </c>
    </row>
    <row r="6">
      <c r="A6" s="4" t="inlineStr">
        <is>
          <t>Foreign</t>
        </is>
      </c>
      <c r="B6" s="6" t="n">
        <v>26685</v>
      </c>
      <c r="C6" s="6" t="n">
        <v>15494</v>
      </c>
      <c r="D6" s="6" t="n">
        <v>12438</v>
      </c>
    </row>
    <row r="7">
      <c r="A7" s="4" t="inlineStr">
        <is>
          <t>Total Current</t>
        </is>
      </c>
      <c r="B7" s="6" t="n">
        <v>322379</v>
      </c>
      <c r="C7" s="6" t="n">
        <v>226813</v>
      </c>
      <c r="D7" s="6" t="n">
        <v>103516</v>
      </c>
    </row>
    <row r="8">
      <c r="A8" s="3" t="inlineStr">
        <is>
          <t>Deferred</t>
        </is>
      </c>
    </row>
    <row r="9">
      <c r="A9" s="4" t="inlineStr">
        <is>
          <t>Federal</t>
        </is>
      </c>
      <c r="B9" s="6" t="n">
        <v>5896</v>
      </c>
      <c r="C9" s="6" t="n">
        <v>-7575</v>
      </c>
      <c r="D9" s="6" t="n">
        <v>-606</v>
      </c>
    </row>
    <row r="10">
      <c r="A10" s="4" t="inlineStr">
        <is>
          <t>State</t>
        </is>
      </c>
      <c r="B10" s="6" t="n">
        <v>-741</v>
      </c>
      <c r="C10" s="6" t="n">
        <v>-5997</v>
      </c>
      <c r="D10" s="6" t="n">
        <v>-870</v>
      </c>
    </row>
    <row r="11">
      <c r="A11" s="4" t="inlineStr">
        <is>
          <t>Foreign</t>
        </is>
      </c>
      <c r="B11" s="6" t="n">
        <v>-2620</v>
      </c>
      <c r="C11" s="6" t="n">
        <v>511</v>
      </c>
      <c r="D11" s="6" t="n">
        <v>-1081</v>
      </c>
    </row>
    <row r="12">
      <c r="A12" s="4" t="inlineStr">
        <is>
          <t>Total Deferred</t>
        </is>
      </c>
      <c r="B12" s="6" t="n">
        <v>2535</v>
      </c>
      <c r="C12" s="6" t="n">
        <v>-13061</v>
      </c>
      <c r="D12" s="6" t="n">
        <v>-2557</v>
      </c>
    </row>
    <row r="13">
      <c r="A13" s="4" t="inlineStr">
        <is>
          <t>Total provision</t>
        </is>
      </c>
      <c r="B13" s="5" t="n">
        <v>324914</v>
      </c>
      <c r="C13" s="5" t="n">
        <v>213752</v>
      </c>
      <c r="D13" s="5" t="n">
        <v>10095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30, 2022</t>
        </is>
      </c>
      <c r="C2" s="2" t="inlineStr">
        <is>
          <t>Jan. 31, 2021</t>
        </is>
      </c>
      <c r="D2" s="2" t="inlineStr">
        <is>
          <t>Feb. 02, 2020</t>
        </is>
      </c>
    </row>
    <row r="3">
      <c r="A3" s="3" t="inlineStr">
        <is>
          <t>Statement of Comprehensive Income [Abstract]</t>
        </is>
      </c>
    </row>
    <row r="4">
      <c r="A4" s="4" t="inlineStr">
        <is>
          <t>Net earnings</t>
        </is>
      </c>
      <c r="B4" s="5" t="n">
        <v>1126337</v>
      </c>
      <c r="C4" s="5" t="n">
        <v>680714</v>
      </c>
      <c r="D4" s="5" t="n">
        <v>356062</v>
      </c>
    </row>
    <row r="5">
      <c r="A5" s="3" t="inlineStr">
        <is>
          <t>Other comprehensive income (loss):</t>
        </is>
      </c>
    </row>
    <row r="6">
      <c r="A6" s="4" t="inlineStr">
        <is>
          <t>Foreign currency translation adjustments</t>
        </is>
      </c>
      <c r="B6" s="6" t="n">
        <v>-4488</v>
      </c>
      <c r="C6" s="6" t="n">
        <v>8195</v>
      </c>
      <c r="D6" s="6" t="n">
        <v>-3334</v>
      </c>
    </row>
    <row r="7">
      <c r="A7" s="4" t="inlineStr">
        <is>
          <t>Change in fair value of derivative financial instruments, net of tax (tax benefit) of $(91), $(113) and $195</t>
        </is>
      </c>
      <c r="B7" s="6" t="n">
        <v>-247</v>
      </c>
      <c r="C7" s="6" t="n">
        <v>-315</v>
      </c>
      <c r="D7" s="6" t="n">
        <v>163</v>
      </c>
    </row>
    <row r="8">
      <c r="A8" s="4" t="inlineStr">
        <is>
          <t>Reclassification adjustment for realized (gain) loss on derivative financial instruments, net of tax (tax benefit) of $(371), $149 and $261</t>
        </is>
      </c>
      <c r="B8" s="6" t="n">
        <v>1024</v>
      </c>
      <c r="C8" s="6" t="n">
        <v>-410</v>
      </c>
      <c r="D8" s="6" t="n">
        <v>-343</v>
      </c>
    </row>
    <row r="9">
      <c r="A9" s="4" t="inlineStr">
        <is>
          <t>Comprehensive income</t>
        </is>
      </c>
      <c r="B9" s="5" t="n">
        <v>1122626</v>
      </c>
      <c r="C9" s="5" t="n">
        <v>688184</v>
      </c>
      <c r="D9" s="5" t="n">
        <v>3525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At Federal Statutory Rate to Effective Rate (Details)</t>
        </is>
      </c>
      <c r="B1" s="2" t="inlineStr">
        <is>
          <t>12 Months Ended</t>
        </is>
      </c>
    </row>
    <row r="2">
      <c r="B2" s="2" t="inlineStr">
        <is>
          <t>Jan. 30, 2022</t>
        </is>
      </c>
      <c r="C2" s="2" t="inlineStr">
        <is>
          <t>Jan. 31, 2021</t>
        </is>
      </c>
      <c r="D2" s="2" t="inlineStr">
        <is>
          <t>Feb. 02, 2020</t>
        </is>
      </c>
    </row>
    <row r="3">
      <c r="A3" s="3" t="inlineStr">
        <is>
          <t>Income Tax Disclosure [Abstract]</t>
        </is>
      </c>
    </row>
    <row r="4">
      <c r="A4" s="4" t="inlineStr">
        <is>
          <t>Federal income taxes at the statutory rate</t>
        </is>
      </c>
      <c r="B4" s="4" t="inlineStr">
        <is>
          <t>21.00%</t>
        </is>
      </c>
      <c r="C4" s="4" t="inlineStr">
        <is>
          <t>21.00%</t>
        </is>
      </c>
      <c r="D4" s="4" t="inlineStr">
        <is>
          <t>21.00%</t>
        </is>
      </c>
    </row>
    <row r="5">
      <c r="A5" s="4" t="inlineStr">
        <is>
          <t>State income tax rate</t>
        </is>
      </c>
      <c r="B5" s="4" t="inlineStr">
        <is>
          <t>4.10%</t>
        </is>
      </c>
      <c r="C5" s="4" t="inlineStr">
        <is>
          <t>3.90%</t>
        </is>
      </c>
      <c r="D5" s="4" t="inlineStr">
        <is>
          <t>2.90%</t>
        </is>
      </c>
    </row>
    <row r="6">
      <c r="A6" s="4" t="inlineStr">
        <is>
          <t>Officer’s compensation under Sec.162(m)</t>
        </is>
      </c>
      <c r="B6" s="4" t="inlineStr">
        <is>
          <t>2.00%</t>
        </is>
      </c>
      <c r="C6" s="4" t="inlineStr">
        <is>
          <t>1.10%</t>
        </is>
      </c>
      <c r="D6" s="4" t="inlineStr">
        <is>
          <t>1.00%</t>
        </is>
      </c>
    </row>
    <row r="7">
      <c r="A7" s="4" t="inlineStr">
        <is>
          <t>Deferred true up</t>
        </is>
      </c>
      <c r="B7" s="4" t="inlineStr">
        <is>
          <t>(0.10%)</t>
        </is>
      </c>
      <c r="C7" s="4" t="inlineStr">
        <is>
          <t>(0.60%)</t>
        </is>
      </c>
      <c r="D7" s="4" t="inlineStr">
        <is>
          <t>(1.30%)</t>
        </is>
      </c>
    </row>
    <row r="8">
      <c r="A8" s="4" t="inlineStr">
        <is>
          <t>Change in uncertain tax positions</t>
        </is>
      </c>
      <c r="B8" s="4" t="inlineStr">
        <is>
          <t>(0.50%)</t>
        </is>
      </c>
      <c r="C8" s="4" t="inlineStr">
        <is>
          <t>0.20%</t>
        </is>
      </c>
      <c r="D8" s="4" t="inlineStr">
        <is>
          <t>0.50%</t>
        </is>
      </c>
    </row>
    <row r="9">
      <c r="A9" s="4" t="inlineStr">
        <is>
          <t>Rate differential</t>
        </is>
      </c>
      <c r="B9" s="4" t="inlineStr">
        <is>
          <t>(0.60%)</t>
        </is>
      </c>
      <c r="C9" s="4" t="inlineStr">
        <is>
          <t>(1.10%)</t>
        </is>
      </c>
      <c r="D9" s="4" t="inlineStr">
        <is>
          <t>(1.80%)</t>
        </is>
      </c>
    </row>
    <row r="10">
      <c r="A10" s="4" t="inlineStr">
        <is>
          <t>Credits</t>
        </is>
      </c>
      <c r="B10" s="4" t="inlineStr">
        <is>
          <t>(0.20%)</t>
        </is>
      </c>
      <c r="C10" s="4" t="inlineStr">
        <is>
          <t>(0.20%)</t>
        </is>
      </c>
      <c r="D10" s="4" t="inlineStr">
        <is>
          <t>(0.70%)</t>
        </is>
      </c>
    </row>
    <row r="11">
      <c r="A11" s="4" t="inlineStr">
        <is>
          <t>Stock-based compensation</t>
        </is>
      </c>
      <c r="B11" s="4" t="inlineStr">
        <is>
          <t>(2.90%)</t>
        </is>
      </c>
      <c r="C11" s="4" t="inlineStr">
        <is>
          <t>(0.20%)</t>
        </is>
      </c>
      <c r="D11" s="4" t="inlineStr">
        <is>
          <t>0.30%</t>
        </is>
      </c>
    </row>
    <row r="12">
      <c r="A12" s="4" t="inlineStr">
        <is>
          <t>Other</t>
        </is>
      </c>
      <c r="B12" s="4" t="inlineStr">
        <is>
          <t>(0.40%)</t>
        </is>
      </c>
      <c r="C12" s="4" t="inlineStr">
        <is>
          <t>(0.20%)</t>
        </is>
      </c>
      <c r="D12" s="4" t="inlineStr">
        <is>
          <t>0.20%</t>
        </is>
      </c>
    </row>
    <row r="13">
      <c r="A13" s="4" t="inlineStr">
        <is>
          <t>Total</t>
        </is>
      </c>
      <c r="B13" s="4" t="inlineStr">
        <is>
          <t>22.40%</t>
        </is>
      </c>
      <c r="C13" s="4" t="inlineStr">
        <is>
          <t>23.90%</t>
        </is>
      </c>
      <c r="D13" s="4" t="inlineStr">
        <is>
          <t>22.1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Income Tax Accounts (Details) - USD ($) $ in Thousands</t>
        </is>
      </c>
      <c r="B1" s="2" t="inlineStr">
        <is>
          <t>Jan. 30, 2022</t>
        </is>
      </c>
      <c r="C1" s="2" t="inlineStr">
        <is>
          <t>Jan. 31, 2021</t>
        </is>
      </c>
    </row>
    <row r="2">
      <c r="A2" s="3" t="inlineStr">
        <is>
          <t>Deferred tax assets (liabilities)</t>
        </is>
      </c>
    </row>
    <row r="3">
      <c r="A3" s="4" t="inlineStr">
        <is>
          <t>Operating lease liabilities</t>
        </is>
      </c>
      <c r="B3" s="5" t="n">
        <v>321649</v>
      </c>
      <c r="C3" s="5" t="n">
        <v>319599</v>
      </c>
    </row>
    <row r="4">
      <c r="A4" s="4" t="inlineStr">
        <is>
          <t>Compensation</t>
        </is>
      </c>
      <c r="B4" s="6" t="n">
        <v>27069</v>
      </c>
      <c r="C4" s="6" t="n">
        <v>20852</v>
      </c>
    </row>
    <row r="5">
      <c r="A5" s="4" t="inlineStr">
        <is>
          <t>Merchandise inventories</t>
        </is>
      </c>
      <c r="B5" s="6" t="n">
        <v>23513</v>
      </c>
      <c r="C5" s="6" t="n">
        <v>20631</v>
      </c>
    </row>
    <row r="6">
      <c r="A6" s="4" t="inlineStr">
        <is>
          <t>Gift cards</t>
        </is>
      </c>
      <c r="B6" s="6" t="n">
        <v>21519</v>
      </c>
      <c r="C6" s="6" t="n">
        <v>19345</v>
      </c>
    </row>
    <row r="7">
      <c r="A7" s="4" t="inlineStr">
        <is>
          <t>Accrued liabilities</t>
        </is>
      </c>
      <c r="B7" s="6" t="n">
        <v>17919</v>
      </c>
      <c r="C7" s="6" t="n">
        <v>13451</v>
      </c>
    </row>
    <row r="8">
      <c r="A8" s="4" t="inlineStr">
        <is>
          <t>Stock-based compensation</t>
        </is>
      </c>
      <c r="B8" s="6" t="n">
        <v>11879</v>
      </c>
      <c r="C8" s="6" t="n">
        <v>9926</v>
      </c>
    </row>
    <row r="9">
      <c r="A9" s="4" t="inlineStr">
        <is>
          <t>Executive deferred compensation</t>
        </is>
      </c>
      <c r="B9" s="6" t="n">
        <v>10476</v>
      </c>
      <c r="C9" s="6" t="n">
        <v>8647</v>
      </c>
    </row>
    <row r="10">
      <c r="A10" s="4" t="inlineStr">
        <is>
          <t>State taxes</t>
        </is>
      </c>
      <c r="B10" s="6" t="n">
        <v>7362</v>
      </c>
      <c r="C10" s="6" t="n">
        <v>7460</v>
      </c>
    </row>
    <row r="11">
      <c r="A11" s="4" t="inlineStr">
        <is>
          <t>Loyalty rewards</t>
        </is>
      </c>
      <c r="B11" s="6" t="n">
        <v>5246</v>
      </c>
      <c r="C11" s="6" t="n">
        <v>9609</v>
      </c>
    </row>
    <row r="12">
      <c r="A12" s="4" t="inlineStr">
        <is>
          <t>Federal and state net operating loss</t>
        </is>
      </c>
      <c r="B12" s="6" t="n">
        <v>2552</v>
      </c>
      <c r="C12" s="6" t="n">
        <v>2609</v>
      </c>
    </row>
    <row r="13">
      <c r="A13" s="4" t="inlineStr">
        <is>
          <t>Operating lease right-of-use assets</t>
        </is>
      </c>
      <c r="B13" s="6" t="n">
        <v>-285764</v>
      </c>
      <c r="C13" s="6" t="n">
        <v>-283856</v>
      </c>
    </row>
    <row r="14">
      <c r="A14" s="4" t="inlineStr">
        <is>
          <t>Property and equipment</t>
        </is>
      </c>
      <c r="B14" s="6" t="n">
        <v>-76643</v>
      </c>
      <c r="C14" s="6" t="n">
        <v>-54724</v>
      </c>
    </row>
    <row r="15">
      <c r="A15" s="4" t="inlineStr">
        <is>
          <t>Deferred lease incentives</t>
        </is>
      </c>
      <c r="B15" s="6" t="n">
        <v>-28808</v>
      </c>
      <c r="C15" s="6" t="n">
        <v>-31672</v>
      </c>
    </row>
    <row r="16">
      <c r="A16" s="4" t="inlineStr">
        <is>
          <t>Other</t>
        </is>
      </c>
      <c r="B16" s="6" t="n">
        <v>57</v>
      </c>
    </row>
    <row r="17">
      <c r="A17" s="4" t="inlineStr">
        <is>
          <t>Other</t>
        </is>
      </c>
      <c r="C17" s="6" t="n">
        <v>-317</v>
      </c>
    </row>
    <row r="18">
      <c r="A18" s="4" t="inlineStr">
        <is>
          <t>Valuation allowance</t>
        </is>
      </c>
      <c r="B18" s="6" t="n">
        <v>-2760</v>
      </c>
      <c r="C18" s="6" t="n">
        <v>-2819</v>
      </c>
    </row>
    <row r="19">
      <c r="A19" s="4" t="inlineStr">
        <is>
          <t>Total deferred tax assets, net</t>
        </is>
      </c>
      <c r="B19" s="5" t="n">
        <v>55266</v>
      </c>
      <c r="C19" s="5" t="n">
        <v>587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Gross Unrecognized Tax Benefits (Details) - USD ($) $ in Thousands</t>
        </is>
      </c>
      <c r="B1" s="2" t="inlineStr">
        <is>
          <t>12 Months Ended</t>
        </is>
      </c>
    </row>
    <row r="2">
      <c r="B2" s="2" t="inlineStr">
        <is>
          <t>Jan. 30, 2022</t>
        </is>
      </c>
      <c r="C2" s="2" t="inlineStr">
        <is>
          <t>Jan. 31, 2021</t>
        </is>
      </c>
      <c r="D2" s="2" t="inlineStr">
        <is>
          <t>Feb. 02, 2020</t>
        </is>
      </c>
    </row>
    <row r="3">
      <c r="A3" s="3" t="inlineStr">
        <is>
          <t>Reconciliation of Unrecognized Tax Benefits, Excluding Amounts Pertaining to Examined Tax Returns [Roll Forward]</t>
        </is>
      </c>
    </row>
    <row r="4">
      <c r="A4" s="4" t="inlineStr">
        <is>
          <t>Beginning Balance</t>
        </is>
      </c>
      <c r="B4" s="5" t="n">
        <v>38696</v>
      </c>
      <c r="C4" s="5" t="n">
        <v>36638</v>
      </c>
      <c r="D4" s="5" t="n">
        <v>35209</v>
      </c>
    </row>
    <row r="5">
      <c r="A5" s="4" t="inlineStr">
        <is>
          <t>Increases related to current year tax positions</t>
        </is>
      </c>
      <c r="B5" s="6" t="n">
        <v>8573</v>
      </c>
      <c r="C5" s="6" t="n">
        <v>4593</v>
      </c>
      <c r="D5" s="6" t="n">
        <v>3438</v>
      </c>
    </row>
    <row r="6">
      <c r="A6" s="4" t="inlineStr">
        <is>
          <t>Increases for tax positions for prior years</t>
        </is>
      </c>
      <c r="B6" s="6" t="n">
        <v>1738</v>
      </c>
      <c r="C6" s="6" t="n">
        <v>848</v>
      </c>
      <c r="D6" s="6" t="n">
        <v>1405</v>
      </c>
    </row>
    <row r="7">
      <c r="A7" s="4" t="inlineStr">
        <is>
          <t>Decrease for tax positions for prior years</t>
        </is>
      </c>
      <c r="B7" s="6" t="n">
        <v>-82</v>
      </c>
      <c r="C7" s="6" t="n">
        <v>-437</v>
      </c>
      <c r="D7" s="6" t="n">
        <v>-308</v>
      </c>
    </row>
    <row r="8">
      <c r="A8" s="4" t="inlineStr">
        <is>
          <t>Settlements</t>
        </is>
      </c>
      <c r="B8" s="6" t="n">
        <v>0</v>
      </c>
      <c r="C8" s="6" t="n">
        <v>0</v>
      </c>
      <c r="D8" s="6" t="n">
        <v>0</v>
      </c>
    </row>
    <row r="9">
      <c r="A9" s="4" t="inlineStr">
        <is>
          <t>Lapse in statute of limitations</t>
        </is>
      </c>
      <c r="B9" s="6" t="n">
        <v>-15313</v>
      </c>
      <c r="C9" s="6" t="n">
        <v>-2946</v>
      </c>
      <c r="D9" s="6" t="n">
        <v>-3106</v>
      </c>
    </row>
    <row r="10">
      <c r="A10" s="4" t="inlineStr">
        <is>
          <t>Ending Balance</t>
        </is>
      </c>
      <c r="B10" s="5" t="n">
        <v>33612</v>
      </c>
      <c r="C10" s="5" t="n">
        <v>38696</v>
      </c>
      <c r="D10" s="5" t="n">
        <v>3663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Additional Information (Details) - USD ($) $ in Thousands</t>
        </is>
      </c>
      <c r="B1" s="2" t="inlineStr">
        <is>
          <t>Jan. 30, 2022</t>
        </is>
      </c>
      <c r="C1" s="2" t="inlineStr">
        <is>
          <t>Jan. 31, 2021</t>
        </is>
      </c>
      <c r="D1" s="2" t="inlineStr">
        <is>
          <t>Feb. 02, 2020</t>
        </is>
      </c>
      <c r="E1" s="2" t="inlineStr">
        <is>
          <t>Feb. 03, 2019</t>
        </is>
      </c>
    </row>
    <row r="2">
      <c r="A2" s="3" t="inlineStr">
        <is>
          <t>Income Taxes [Line Items]</t>
        </is>
      </c>
    </row>
    <row r="3">
      <c r="A3" s="4" t="inlineStr">
        <is>
          <t>Unrecognized tax benefits, gross</t>
        </is>
      </c>
      <c r="B3" s="5" t="n">
        <v>33612</v>
      </c>
      <c r="C3" s="5" t="n">
        <v>38696</v>
      </c>
      <c r="D3" s="5" t="n">
        <v>36638</v>
      </c>
      <c r="E3" s="5" t="n">
        <v>35209</v>
      </c>
    </row>
    <row r="4">
      <c r="A4" s="4" t="inlineStr">
        <is>
          <t>Unrecognized tax benefits, gross, that would, if recognized, affect the effective tax rate</t>
        </is>
      </c>
      <c r="B4" s="6" t="n">
        <v>28090</v>
      </c>
    </row>
    <row r="5">
      <c r="A5" s="4" t="inlineStr">
        <is>
          <t>Accruals for interest and penalties</t>
        </is>
      </c>
      <c r="B5" s="6" t="n">
        <v>5723</v>
      </c>
      <c r="C5" s="5" t="n">
        <v>8225</v>
      </c>
    </row>
    <row r="6">
      <c r="A6" s="4" t="inlineStr">
        <is>
          <t>Minimum</t>
        </is>
      </c>
    </row>
    <row r="7">
      <c r="A7" s="3" t="inlineStr">
        <is>
          <t>Income Taxes [Line Items]</t>
        </is>
      </c>
    </row>
    <row r="8">
      <c r="A8" s="4" t="inlineStr">
        <is>
          <t>Gross unrecognized tax benefits, possible decrease in balance within next twelve months</t>
        </is>
      </c>
      <c r="B8" s="6" t="n">
        <v>0</v>
      </c>
    </row>
    <row r="9">
      <c r="A9" s="4" t="inlineStr">
        <is>
          <t>Maximum</t>
        </is>
      </c>
    </row>
    <row r="10">
      <c r="A10" s="3" t="inlineStr">
        <is>
          <t>Income Taxes [Line Items]</t>
        </is>
      </c>
    </row>
    <row r="11">
      <c r="A11" s="4" t="inlineStr">
        <is>
          <t>Gross unrecognized tax benefits, possible decrease in balance within next twelve months</t>
        </is>
      </c>
      <c r="B11" s="5" t="n">
        <v>3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s Costs (Details) - USD ($) $ in Thousands</t>
        </is>
      </c>
      <c r="B1" s="2" t="inlineStr">
        <is>
          <t>12 Months Ended</t>
        </is>
      </c>
    </row>
    <row r="2">
      <c r="B2" s="2" t="inlineStr">
        <is>
          <t>Jan. 30, 2022</t>
        </is>
      </c>
      <c r="C2" s="2" t="inlineStr">
        <is>
          <t>Jan. 31, 2021</t>
        </is>
      </c>
    </row>
    <row r="3">
      <c r="A3" s="3" t="inlineStr">
        <is>
          <t>Leases [Abstract]</t>
        </is>
      </c>
    </row>
    <row r="4">
      <c r="A4" s="4" t="inlineStr">
        <is>
          <t>Operating lease costs</t>
        </is>
      </c>
      <c r="B4" s="5" t="n">
        <v>256924</v>
      </c>
      <c r="C4" s="5" t="n">
        <v>263126</v>
      </c>
    </row>
    <row r="5">
      <c r="A5" s="4" t="inlineStr">
        <is>
          <t>Variable lease costs</t>
        </is>
      </c>
      <c r="B5" s="6" t="n">
        <v>127784</v>
      </c>
      <c r="C5" s="6" t="n">
        <v>107477</v>
      </c>
    </row>
    <row r="6">
      <c r="A6" s="4" t="inlineStr">
        <is>
          <t>Total lease costs</t>
        </is>
      </c>
      <c r="B6" s="5" t="n">
        <v>384708</v>
      </c>
      <c r="C6" s="5" t="n">
        <v>3706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Our Leases (Details) - USD ($) $ in Thousands</t>
        </is>
      </c>
      <c r="B1" s="2" t="inlineStr">
        <is>
          <t>12 Months Ended</t>
        </is>
      </c>
    </row>
    <row r="2">
      <c r="B2" s="2" t="inlineStr">
        <is>
          <t>Jan. 30, 2022</t>
        </is>
      </c>
      <c r="C2" s="2" t="inlineStr">
        <is>
          <t>Jan. 31, 2021</t>
        </is>
      </c>
    </row>
    <row r="3">
      <c r="A3" s="3" t="inlineStr">
        <is>
          <t>Leases [Abstract]</t>
        </is>
      </c>
    </row>
    <row r="4">
      <c r="A4" s="4" t="inlineStr">
        <is>
          <t>Cash paid for amounts included in the measurement of operating lease liabilities</t>
        </is>
      </c>
      <c r="B4" s="5" t="n">
        <v>279005</v>
      </c>
      <c r="C4" s="5" t="n">
        <v>285906</v>
      </c>
    </row>
    <row r="5">
      <c r="A5" s="4" t="inlineStr">
        <is>
          <t>Net additions to right-of-use assets</t>
        </is>
      </c>
      <c r="B5" s="5" t="n">
        <v>268143</v>
      </c>
      <c r="C5" s="5" t="n">
        <v>1354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Weighted Average Remaining Operating Lease Term And Incremental Borrowing Rate (Details)</t>
        </is>
      </c>
      <c r="B1" s="2" t="inlineStr">
        <is>
          <t>Jan. 30, 2022</t>
        </is>
      </c>
      <c r="C1" s="2" t="inlineStr">
        <is>
          <t>Jan. 31, 2021</t>
        </is>
      </c>
    </row>
    <row r="2">
      <c r="A2" s="3" t="inlineStr">
        <is>
          <t>Leases [Abstract]</t>
        </is>
      </c>
    </row>
    <row r="3">
      <c r="A3" s="4" t="inlineStr">
        <is>
          <t>Weighted average remaining lease term (years)</t>
        </is>
      </c>
      <c r="B3" s="4" t="inlineStr">
        <is>
          <t>7 years</t>
        </is>
      </c>
      <c r="C3" s="4" t="inlineStr">
        <is>
          <t>7 years</t>
        </is>
      </c>
    </row>
    <row r="4">
      <c r="A4" s="4" t="inlineStr">
        <is>
          <t>Weighted average incremental borrowing rate</t>
        </is>
      </c>
      <c r="B4" s="4" t="inlineStr">
        <is>
          <t>3.20%</t>
        </is>
      </c>
      <c r="C4" s="4" t="inlineStr">
        <is>
          <t>3.6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Our Operating Lease Liabilities (Details) - USD ($) $ in Thousands</t>
        </is>
      </c>
      <c r="B1" s="2" t="inlineStr">
        <is>
          <t>Jan. 30, 2022</t>
        </is>
      </c>
      <c r="C1" s="2" t="inlineStr">
        <is>
          <t>Jan. 31, 2021</t>
        </is>
      </c>
    </row>
    <row r="2">
      <c r="A2" s="3" t="inlineStr">
        <is>
          <t>Leases [Abstract]</t>
        </is>
      </c>
    </row>
    <row r="3">
      <c r="A3" s="4" t="inlineStr">
        <is>
          <t>2022</t>
        </is>
      </c>
      <c r="B3" s="5" t="n">
        <v>269238</v>
      </c>
    </row>
    <row r="4">
      <c r="A4" s="4" t="inlineStr">
        <is>
          <t>2023</t>
        </is>
      </c>
      <c r="B4" s="6" t="n">
        <v>237377</v>
      </c>
    </row>
    <row r="5">
      <c r="A5" s="4" t="inlineStr">
        <is>
          <t>2024</t>
        </is>
      </c>
      <c r="B5" s="6" t="n">
        <v>207800</v>
      </c>
    </row>
    <row r="6">
      <c r="A6" s="4" t="inlineStr">
        <is>
          <t>2025</t>
        </is>
      </c>
      <c r="B6" s="6" t="n">
        <v>182308</v>
      </c>
    </row>
    <row r="7">
      <c r="A7" s="4" t="inlineStr">
        <is>
          <t>2026</t>
        </is>
      </c>
      <c r="B7" s="6" t="n">
        <v>148787</v>
      </c>
    </row>
    <row r="8">
      <c r="A8" s="4" t="inlineStr">
        <is>
          <t>Fiscal 2027 and thereafter</t>
        </is>
      </c>
      <c r="B8" s="6" t="n">
        <v>407012</v>
      </c>
    </row>
    <row r="9">
      <c r="A9" s="4" t="inlineStr">
        <is>
          <t>Total lease payments</t>
        </is>
      </c>
      <c r="B9" s="6" t="n">
        <v>1452522</v>
      </c>
    </row>
    <row r="10">
      <c r="A10" s="4" t="inlineStr">
        <is>
          <t>Less: interest</t>
        </is>
      </c>
      <c r="B10" s="6" t="n">
        <v>-168274</v>
      </c>
    </row>
    <row r="11">
      <c r="A11" s="4" t="inlineStr">
        <is>
          <t>Total operating lease liabilities</t>
        </is>
      </c>
      <c r="B11" s="6" t="n">
        <v>1284248</v>
      </c>
    </row>
    <row r="12">
      <c r="A12" s="4" t="inlineStr">
        <is>
          <t>Less: current operating lease liabilities</t>
        </is>
      </c>
      <c r="B12" s="6" t="n">
        <v>-217409</v>
      </c>
      <c r="C12" s="5" t="n">
        <v>-209754</v>
      </c>
    </row>
    <row r="13">
      <c r="A13" s="4" t="inlineStr">
        <is>
          <t>Total non-current operating lease liabilities</t>
        </is>
      </c>
      <c r="B13" s="5" t="n">
        <v>1066839</v>
      </c>
      <c r="C13" s="5" t="n">
        <v>10250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35" customWidth="1" min="2" max="2"/>
    <col width="21" customWidth="1" min="3" max="3"/>
    <col width="21" customWidth="1" min="4" max="4"/>
  </cols>
  <sheetData>
    <row r="1">
      <c r="A1" s="1" t="inlineStr">
        <is>
          <t>Leases - Additional Information (Details) $ in Thousands</t>
        </is>
      </c>
      <c r="B1" s="2" t="inlineStr">
        <is>
          <t>12 Months Ended</t>
        </is>
      </c>
    </row>
    <row r="2">
      <c r="B2" s="2" t="inlineStr">
        <is>
          <t>Jan. 30, 2022USD ($)unrelatedParty</t>
        </is>
      </c>
      <c r="C2" s="2" t="inlineStr">
        <is>
          <t>Jan. 31, 2021USD ($)</t>
        </is>
      </c>
      <c r="D2" s="2" t="inlineStr">
        <is>
          <t>Feb. 02, 2020USD ($)</t>
        </is>
      </c>
    </row>
    <row r="3">
      <c r="A3" s="3" t="inlineStr">
        <is>
          <t>Leases [Abstract]</t>
        </is>
      </c>
    </row>
    <row r="4">
      <c r="A4" s="4" t="inlineStr">
        <is>
          <t>Number of unrelated parties | unrelatedParty</t>
        </is>
      </c>
      <c r="B4" s="6" t="n">
        <v>2</v>
      </c>
    </row>
    <row r="5">
      <c r="A5" s="4" t="inlineStr">
        <is>
          <t>Rental payments | $</t>
        </is>
      </c>
      <c r="B5" s="5" t="n">
        <v>2105</v>
      </c>
      <c r="C5" s="5" t="n">
        <v>1493</v>
      </c>
      <c r="D5" s="5" t="n">
        <v>176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Net Earnings and Number of Shares Used in Basic and Diluted Earnings Per Share Computations (Details) - USD ($) $ / shares in Units, shares in Thousands, $ in Thousands</t>
        </is>
      </c>
      <c r="B1" s="2" t="inlineStr">
        <is>
          <t>12 Months Ended</t>
        </is>
      </c>
    </row>
    <row r="2">
      <c r="B2" s="2" t="inlineStr">
        <is>
          <t>Jan. 30, 2022</t>
        </is>
      </c>
      <c r="C2" s="2" t="inlineStr">
        <is>
          <t>Jan. 31, 2021</t>
        </is>
      </c>
      <c r="D2" s="2" t="inlineStr">
        <is>
          <t>Feb. 02, 2020</t>
        </is>
      </c>
    </row>
    <row r="3">
      <c r="A3" s="3" t="inlineStr">
        <is>
          <t>Net Earnings</t>
        </is>
      </c>
    </row>
    <row r="4">
      <c r="A4" s="4" t="inlineStr">
        <is>
          <t>Basic</t>
        </is>
      </c>
      <c r="B4" s="5" t="n">
        <v>1126337</v>
      </c>
      <c r="C4" s="5" t="n">
        <v>680714</v>
      </c>
      <c r="D4" s="5" t="n">
        <v>356062</v>
      </c>
    </row>
    <row r="5">
      <c r="A5" s="4" t="inlineStr">
        <is>
          <t>Diluted</t>
        </is>
      </c>
      <c r="B5" s="5" t="n">
        <v>1126337</v>
      </c>
      <c r="C5" s="5" t="n">
        <v>680714</v>
      </c>
      <c r="D5" s="5" t="n">
        <v>356062</v>
      </c>
    </row>
    <row r="6">
      <c r="A6" s="3" t="inlineStr">
        <is>
          <t>Weighted Average Shares</t>
        </is>
      </c>
    </row>
    <row r="7">
      <c r="A7" s="4" t="inlineStr">
        <is>
          <t>Basic (in shares)</t>
        </is>
      </c>
      <c r="B7" s="6" t="n">
        <v>74272</v>
      </c>
      <c r="C7" s="6" t="n">
        <v>77260</v>
      </c>
      <c r="D7" s="6" t="n">
        <v>78108</v>
      </c>
    </row>
    <row r="8">
      <c r="A8" s="4" t="inlineStr">
        <is>
          <t>Effect of dilutive stock-based awards (in shares)</t>
        </is>
      </c>
      <c r="B8" s="6" t="n">
        <v>2082</v>
      </c>
      <c r="C8" s="6" t="n">
        <v>1795</v>
      </c>
      <c r="D8" s="6" t="n">
        <v>1117</v>
      </c>
    </row>
    <row r="9">
      <c r="A9" s="4" t="inlineStr">
        <is>
          <t>Diluted (in shares)</t>
        </is>
      </c>
      <c r="B9" s="6" t="n">
        <v>76354</v>
      </c>
      <c r="C9" s="6" t="n">
        <v>79055</v>
      </c>
      <c r="D9" s="6" t="n">
        <v>79225</v>
      </c>
    </row>
    <row r="10">
      <c r="A10" s="3" t="inlineStr">
        <is>
          <t>Earnings Per Share</t>
        </is>
      </c>
    </row>
    <row r="11">
      <c r="A11" s="4" t="inlineStr">
        <is>
          <t>Basic (in dollars per share)</t>
        </is>
      </c>
      <c r="B11" s="7" t="n">
        <v>15.17</v>
      </c>
      <c r="C11" s="7" t="n">
        <v>8.81</v>
      </c>
      <c r="D11" s="7" t="n">
        <v>4.56</v>
      </c>
    </row>
    <row r="12">
      <c r="A12" s="4" t="inlineStr">
        <is>
          <t>Diluted (in dollars per share)</t>
        </is>
      </c>
      <c r="B12" s="7" t="n">
        <v>14.75</v>
      </c>
      <c r="C12" s="7" t="n">
        <v>8.609999999999999</v>
      </c>
      <c r="D12" s="7" t="n">
        <v>4.4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Jan. 30, 2022</t>
        </is>
      </c>
      <c r="C2" s="2" t="inlineStr">
        <is>
          <t>Jan. 31, 2021</t>
        </is>
      </c>
      <c r="D2" s="2" t="inlineStr">
        <is>
          <t>Feb. 02, 2020</t>
        </is>
      </c>
    </row>
    <row r="3">
      <c r="A3" s="3" t="inlineStr">
        <is>
          <t>Statement of Comprehensive Income [Abstract]</t>
        </is>
      </c>
    </row>
    <row r="4">
      <c r="A4" s="4" t="inlineStr">
        <is>
          <t>Change in fair value of derivative financial instruments, tax</t>
        </is>
      </c>
      <c r="B4" s="5" t="n">
        <v>-91</v>
      </c>
      <c r="C4" s="5" t="n">
        <v>-113</v>
      </c>
      <c r="D4" s="5" t="n">
        <v>195</v>
      </c>
    </row>
    <row r="5">
      <c r="A5" s="4" t="inlineStr">
        <is>
          <t>Reclassification adjustment for realized losses on derivative financial instruments, tax</t>
        </is>
      </c>
      <c r="B5" s="5" t="n">
        <v>-371</v>
      </c>
      <c r="C5" s="5" t="n">
        <v>149</v>
      </c>
      <c r="D5" s="5" t="n">
        <v>2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Thousands</t>
        </is>
      </c>
      <c r="B1" s="2" t="inlineStr">
        <is>
          <t>12 Months Ended</t>
        </is>
      </c>
    </row>
    <row r="2">
      <c r="B2" s="2" t="inlineStr">
        <is>
          <t>Jan. 30, 2022</t>
        </is>
      </c>
      <c r="C2" s="2" t="inlineStr">
        <is>
          <t>Jan. 31, 2021</t>
        </is>
      </c>
      <c r="D2" s="2" t="inlineStr">
        <is>
          <t>Feb. 02, 2020</t>
        </is>
      </c>
    </row>
    <row r="3">
      <c r="A3" s="3" t="inlineStr">
        <is>
          <t>Earnings Per Share [Abstract]</t>
        </is>
      </c>
    </row>
    <row r="4">
      <c r="A4" s="4" t="inlineStr">
        <is>
          <t>Anti-dilutive stock-based awards excluded from the computation of diluted earnings per share (in shares)</t>
        </is>
      </c>
      <c r="B4" s="6" t="n">
        <v>6</v>
      </c>
      <c r="C4" s="6" t="n">
        <v>9</v>
      </c>
      <c r="D4" s="6" t="n">
        <v>4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s) - USD ($) $ in Thousands</t>
        </is>
      </c>
      <c r="B1" s="2" t="inlineStr">
        <is>
          <t>12 Months Ended</t>
        </is>
      </c>
    </row>
    <row r="2">
      <c r="B2" s="2" t="inlineStr">
        <is>
          <t>Jan. 30, 2022</t>
        </is>
      </c>
      <c r="C2" s="2" t="inlineStr">
        <is>
          <t>Jan. 31, 2021</t>
        </is>
      </c>
      <c r="D2" s="2" t="inlineStr">
        <is>
          <t>Feb. 02, 2020</t>
        </is>
      </c>
    </row>
    <row r="3">
      <c r="A3" s="3" t="inlineStr">
        <is>
          <t>Share-based Compensation Arrangement by Share-based Payment Award [Line Items]</t>
        </is>
      </c>
    </row>
    <row r="4">
      <c r="A4" s="4" t="inlineStr">
        <is>
          <t>Stock-based compensation expense</t>
        </is>
      </c>
      <c r="B4" s="5" t="n">
        <v>95240</v>
      </c>
      <c r="C4" s="5" t="n">
        <v>73185</v>
      </c>
      <c r="D4" s="5" t="n">
        <v>64163</v>
      </c>
    </row>
    <row r="5">
      <c r="A5" s="4" t="inlineStr">
        <is>
          <t>Unamortized expense</t>
        </is>
      </c>
      <c r="B5" s="5" t="n">
        <v>137024</v>
      </c>
    </row>
    <row r="6">
      <c r="A6" s="4" t="inlineStr">
        <is>
          <t>Unamortized expense expected to be recognized over average remaining service period (years)</t>
        </is>
      </c>
      <c r="B6" s="4" t="inlineStr">
        <is>
          <t>2 years</t>
        </is>
      </c>
    </row>
    <row r="7">
      <c r="A7" s="4" t="inlineStr">
        <is>
          <t>Total current tax benefit associated with the exercise of stock-based awards</t>
        </is>
      </c>
      <c r="B7" s="5" t="n">
        <v>36392</v>
      </c>
      <c r="C7" s="6" t="n">
        <v>15686</v>
      </c>
      <c r="D7" s="6" t="n">
        <v>13793</v>
      </c>
    </row>
    <row r="8">
      <c r="A8" s="4" t="inlineStr">
        <is>
          <t>Selling, General and Administrative Expenses</t>
        </is>
      </c>
    </row>
    <row r="9">
      <c r="A9" s="3" t="inlineStr">
        <is>
          <t>Share-based Compensation Arrangement by Share-based Payment Award [Line Items]</t>
        </is>
      </c>
    </row>
    <row r="10">
      <c r="A10" s="4" t="inlineStr">
        <is>
          <t>Stock-based compensation expense</t>
        </is>
      </c>
      <c r="B10" s="5" t="n">
        <v>95240</v>
      </c>
      <c r="C10" s="5" t="n">
        <v>73185</v>
      </c>
      <c r="D10" s="5" t="n">
        <v>64163</v>
      </c>
    </row>
    <row r="11">
      <c r="A11" s="4" t="inlineStr">
        <is>
          <t>Minimum | Non-Employee</t>
        </is>
      </c>
    </row>
    <row r="12">
      <c r="A12" s="3" t="inlineStr">
        <is>
          <t>Share-based Compensation Arrangement by Share-based Payment Award [Line Items]</t>
        </is>
      </c>
    </row>
    <row r="13">
      <c r="A13" s="4" t="inlineStr">
        <is>
          <t>Vesting period of awards granted to employees, years</t>
        </is>
      </c>
      <c r="B13" s="4" t="inlineStr">
        <is>
          <t>1 year</t>
        </is>
      </c>
    </row>
    <row r="14">
      <c r="A14" s="4" t="inlineStr">
        <is>
          <t>Equity Award Programs</t>
        </is>
      </c>
    </row>
    <row r="15">
      <c r="A15" s="3" t="inlineStr">
        <is>
          <t>Share-based Compensation Arrangement by Share-based Payment Award [Line Items]</t>
        </is>
      </c>
    </row>
    <row r="16">
      <c r="A16" s="4" t="inlineStr">
        <is>
          <t>Aggregate number of shares under the Plan (in shares)</t>
        </is>
      </c>
      <c r="B16" s="6" t="n">
        <v>42720000</v>
      </c>
    </row>
    <row r="17">
      <c r="A17" s="4" t="inlineStr">
        <is>
          <t>Shares available for future grant (in shares)</t>
        </is>
      </c>
      <c r="B17" s="6" t="n">
        <v>7491000</v>
      </c>
    </row>
    <row r="18">
      <c r="A18" s="4" t="inlineStr">
        <is>
          <t>Stock Awards</t>
        </is>
      </c>
    </row>
    <row r="19">
      <c r="A19" s="3" t="inlineStr">
        <is>
          <t>Share-based Compensation Arrangement by Share-based Payment Award [Line Items]</t>
        </is>
      </c>
    </row>
    <row r="20">
      <c r="A20" s="4" t="inlineStr">
        <is>
          <t>Awards annual grant limit (in shares)</t>
        </is>
      </c>
      <c r="B20" s="6" t="n">
        <v>1000000</v>
      </c>
    </row>
    <row r="21">
      <c r="A21" s="4" t="inlineStr">
        <is>
          <t>Service Based Option Awards</t>
        </is>
      </c>
    </row>
    <row r="22">
      <c r="A22" s="3" t="inlineStr">
        <is>
          <t>Share-based Compensation Arrangement by Share-based Payment Award [Line Items]</t>
        </is>
      </c>
    </row>
    <row r="23">
      <c r="A23" s="4" t="inlineStr">
        <is>
          <t>Vesting period of awards granted to employees, years</t>
        </is>
      </c>
      <c r="B23" s="4" t="inlineStr">
        <is>
          <t>4 years</t>
        </is>
      </c>
    </row>
    <row r="24">
      <c r="A24" s="4" t="inlineStr">
        <is>
          <t>Performance Based Stock Awards</t>
        </is>
      </c>
    </row>
    <row r="25">
      <c r="A25" s="3" t="inlineStr">
        <is>
          <t>Share-based Compensation Arrangement by Share-based Payment Award [Line Items]</t>
        </is>
      </c>
    </row>
    <row r="26">
      <c r="A26" s="4" t="inlineStr">
        <is>
          <t>Vesting period of awards granted to employees, years</t>
        </is>
      </c>
      <c r="B26" s="4" t="inlineStr">
        <is>
          <t>3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ummary of Restricted Stock Unit Activity (Details) - USD ($) $ / shares in Units, $ in Thousands</t>
        </is>
      </c>
      <c r="B1" s="2" t="inlineStr">
        <is>
          <t>12 Months Ended</t>
        </is>
      </c>
    </row>
    <row r="2">
      <c r="B2" s="2" t="inlineStr">
        <is>
          <t>Jan. 30, 2022</t>
        </is>
      </c>
      <c r="C2" s="2" t="inlineStr">
        <is>
          <t>Jan. 31, 2021</t>
        </is>
      </c>
      <c r="D2" s="2" t="inlineStr">
        <is>
          <t>Feb. 02, 2020</t>
        </is>
      </c>
    </row>
    <row r="3">
      <c r="A3" s="3" t="inlineStr">
        <is>
          <t>Weighted Average Grant Date Fair Value</t>
        </is>
      </c>
    </row>
    <row r="4">
      <c r="A4" s="4" t="inlineStr">
        <is>
          <t>Granted (in dollars per share)</t>
        </is>
      </c>
      <c r="B4" s="7" t="n">
        <v>172.46</v>
      </c>
      <c r="C4" s="7" t="n">
        <v>59.51</v>
      </c>
      <c r="D4" s="7" t="n">
        <v>58.18</v>
      </c>
    </row>
    <row r="5">
      <c r="A5" s="4" t="inlineStr">
        <is>
          <t>Restricted Stock Units (RSUs)</t>
        </is>
      </c>
    </row>
    <row r="6">
      <c r="A6" s="3" t="inlineStr">
        <is>
          <t>Shares</t>
        </is>
      </c>
    </row>
    <row r="7">
      <c r="A7" s="4" t="inlineStr">
        <is>
          <t>Beginning balance (in shares)</t>
        </is>
      </c>
      <c r="B7" s="6" t="n">
        <v>3118884</v>
      </c>
    </row>
    <row r="8">
      <c r="A8" s="4" t="inlineStr">
        <is>
          <t>Granted (in shares)</t>
        </is>
      </c>
      <c r="B8" s="6" t="n">
        <v>436590</v>
      </c>
    </row>
    <row r="9">
      <c r="A9" s="4" t="inlineStr">
        <is>
          <t>Granted, with vesting subject to performance conditions (in shares)</t>
        </is>
      </c>
      <c r="B9" s="6" t="n">
        <v>107075</v>
      </c>
    </row>
    <row r="10">
      <c r="A10" s="4" t="inlineStr">
        <is>
          <t>Released (in shares)</t>
        </is>
      </c>
      <c r="B10" s="6" t="n">
        <v>-1119130</v>
      </c>
    </row>
    <row r="11">
      <c r="A11" s="4" t="inlineStr">
        <is>
          <t>Cancelled (in shares)</t>
        </is>
      </c>
      <c r="B11" s="6" t="n">
        <v>-159387</v>
      </c>
    </row>
    <row r="12">
      <c r="A12" s="4" t="inlineStr">
        <is>
          <t>Ending balance (in shares)</t>
        </is>
      </c>
      <c r="B12" s="6" t="n">
        <v>2384032</v>
      </c>
      <c r="C12" s="6" t="n">
        <v>3118884</v>
      </c>
    </row>
    <row r="13">
      <c r="A13" s="4" t="inlineStr">
        <is>
          <t>Vested plus expected to vest (in shares)</t>
        </is>
      </c>
      <c r="B13" s="6" t="n">
        <v>2429762</v>
      </c>
    </row>
    <row r="14">
      <c r="A14" s="3" t="inlineStr">
        <is>
          <t>Weighted Average Grant Date Fair Value</t>
        </is>
      </c>
    </row>
    <row r="15">
      <c r="A15" s="4" t="inlineStr">
        <is>
          <t>Beginning balance (in dollars per share)</t>
        </is>
      </c>
      <c r="B15" s="7" t="n">
        <v>56.62</v>
      </c>
    </row>
    <row r="16">
      <c r="A16" s="4" t="inlineStr">
        <is>
          <t>Granted (in dollars per share)</t>
        </is>
      </c>
      <c r="B16" s="8" t="n">
        <v>172.58</v>
      </c>
    </row>
    <row r="17">
      <c r="A17" s="4" t="inlineStr">
        <is>
          <t>Granted, with vesting subject to performance conditions (in dollars per share)</t>
        </is>
      </c>
      <c r="B17" s="8" t="n">
        <v>171.97</v>
      </c>
    </row>
    <row r="18">
      <c r="A18" s="4" t="inlineStr">
        <is>
          <t>Released (in dollars per share)</t>
        </is>
      </c>
      <c r="B18" s="8" t="n">
        <v>52.58</v>
      </c>
    </row>
    <row r="19">
      <c r="A19" s="4" t="inlineStr">
        <is>
          <t>Cancelled (in dollars per share)</t>
        </is>
      </c>
      <c r="B19" s="8" t="n">
        <v>78.88</v>
      </c>
    </row>
    <row r="20">
      <c r="A20" s="4" t="inlineStr">
        <is>
          <t>Ending balance (in dollars per share)</t>
        </is>
      </c>
      <c r="B20" s="8" t="n">
        <v>83.48999999999999</v>
      </c>
      <c r="C20" s="7" t="n">
        <v>56.62</v>
      </c>
    </row>
    <row r="21">
      <c r="A21" s="4" t="inlineStr">
        <is>
          <t>Vested plus expected to vest (in dollars per share)</t>
        </is>
      </c>
      <c r="B21" s="7" t="n">
        <v>90.18000000000001</v>
      </c>
    </row>
    <row r="22">
      <c r="A22" s="4" t="inlineStr">
        <is>
          <t>Weighted Average Contractual Term Remaining (Years)</t>
        </is>
      </c>
      <c r="B22" s="4" t="inlineStr">
        <is>
          <t>2 years 9 months 3 days</t>
        </is>
      </c>
    </row>
    <row r="23">
      <c r="A23" s="4" t="inlineStr">
        <is>
          <t>Vested plus expected to vest, Weighted Average Contractual Term Remaining (Years)</t>
        </is>
      </c>
      <c r="B23" s="4" t="inlineStr">
        <is>
          <t>3 years 6 months</t>
        </is>
      </c>
    </row>
    <row r="24">
      <c r="A24" s="4" t="inlineStr">
        <is>
          <t>Intrinsic Value</t>
        </is>
      </c>
      <c r="B24" s="5" t="n">
        <v>369072</v>
      </c>
    </row>
    <row r="25">
      <c r="A25" s="4" t="inlineStr">
        <is>
          <t>Vested plus expected to vest, Intrinsic Value</t>
        </is>
      </c>
      <c r="B25" s="5" t="n">
        <v>376151</v>
      </c>
    </row>
    <row r="26">
      <c r="A26" s="4" t="inlineStr">
        <is>
          <t>Market value on the last business day of the fiscal year (in dollars per share)</t>
        </is>
      </c>
      <c r="B26" s="7" t="n">
        <v>154.81</v>
      </c>
    </row>
    <row r="27">
      <c r="A27" s="4" t="inlineStr">
        <is>
          <t>Restricted Stock Units (RSUs) | Achievement</t>
        </is>
      </c>
    </row>
    <row r="28">
      <c r="A28" s="3" t="inlineStr">
        <is>
          <t>Shares</t>
        </is>
      </c>
    </row>
    <row r="29">
      <c r="A29" s="4" t="inlineStr">
        <is>
          <t>Released (in shares)</t>
        </is>
      </c>
      <c r="B29" s="6" t="n">
        <v>-22866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dditional Information about Restricted Stock Units (Details) - USD ($) $ / shares in Units, $ in Thousands</t>
        </is>
      </c>
      <c r="B1" s="2" t="inlineStr">
        <is>
          <t>12 Months Ended</t>
        </is>
      </c>
    </row>
    <row r="2">
      <c r="B2" s="2" t="inlineStr">
        <is>
          <t>Jan. 30, 2022</t>
        </is>
      </c>
      <c r="C2" s="2" t="inlineStr">
        <is>
          <t>Jan. 31, 2021</t>
        </is>
      </c>
      <c r="D2" s="2" t="inlineStr">
        <is>
          <t>Feb. 02, 2020</t>
        </is>
      </c>
    </row>
    <row r="3">
      <c r="A3" s="3" t="inlineStr">
        <is>
          <t>Share-based Payment Arrangement [Abstract]</t>
        </is>
      </c>
    </row>
    <row r="4">
      <c r="A4" s="4" t="inlineStr">
        <is>
          <t>Weighted average grant date fair value per share of awards granted (in dollars per share)</t>
        </is>
      </c>
      <c r="B4" s="7" t="n">
        <v>172.46</v>
      </c>
      <c r="C4" s="7" t="n">
        <v>59.51</v>
      </c>
      <c r="D4" s="7" t="n">
        <v>58.18</v>
      </c>
    </row>
    <row r="5">
      <c r="A5" s="4" t="inlineStr">
        <is>
          <t>Intrinsic value of awards released</t>
        </is>
      </c>
      <c r="B5" s="5" t="n">
        <v>234293</v>
      </c>
      <c r="C5" s="5" t="n">
        <v>74853</v>
      </c>
      <c r="D5" s="5" t="n">
        <v>6540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illiams-Sonoma, Inc. 401(k) Plan and Other Employee Benefits (Details) - USD ($) $ in Thousands</t>
        </is>
      </c>
      <c r="B1" s="2" t="inlineStr">
        <is>
          <t>12 Months Ended</t>
        </is>
      </c>
    </row>
    <row r="2">
      <c r="B2" s="2" t="inlineStr">
        <is>
          <t>Jan. 30, 2022</t>
        </is>
      </c>
      <c r="C2" s="2" t="inlineStr">
        <is>
          <t>Jan. 31, 2021</t>
        </is>
      </c>
      <c r="D2" s="2" t="inlineStr">
        <is>
          <t>Feb. 02, 2020</t>
        </is>
      </c>
    </row>
    <row r="3">
      <c r="A3" s="3" t="inlineStr">
        <is>
          <t>Compensation Related Costs [Abstract]</t>
        </is>
      </c>
    </row>
    <row r="4">
      <c r="A4" s="4" t="inlineStr">
        <is>
          <t>Defined contribution retirement plan, maximum percentage of salary deferral contributions by employee</t>
        </is>
      </c>
      <c r="B4" s="4" t="inlineStr">
        <is>
          <t>75.00%</t>
        </is>
      </c>
    </row>
    <row r="5">
      <c r="A5" s="4" t="inlineStr">
        <is>
          <t>Employer matching contribution</t>
        </is>
      </c>
      <c r="B5" s="4" t="inlineStr">
        <is>
          <t>50.00%</t>
        </is>
      </c>
    </row>
    <row r="6">
      <c r="A6" s="4" t="inlineStr">
        <is>
          <t>Defined contribution retirement plan, maximum percentage of salary deferral contributions subject to match by employer</t>
        </is>
      </c>
      <c r="B6" s="4" t="inlineStr">
        <is>
          <t>6.00%</t>
        </is>
      </c>
    </row>
    <row r="7">
      <c r="A7" s="4" t="inlineStr">
        <is>
          <t>Years of service required to be eligible for company matching contributions</t>
        </is>
      </c>
      <c r="B7" s="4" t="inlineStr">
        <is>
          <t>1 year</t>
        </is>
      </c>
    </row>
    <row r="8">
      <c r="A8" s="4" t="inlineStr">
        <is>
          <t>Matching contribution, vesting percentage per year during first five years of employment</t>
        </is>
      </c>
      <c r="B8" s="4" t="inlineStr">
        <is>
          <t>20.00%</t>
        </is>
      </c>
    </row>
    <row r="9">
      <c r="A9" s="4" t="inlineStr">
        <is>
          <t>Contributions to the profit sharing plan</t>
        </is>
      </c>
      <c r="B9" s="5" t="n">
        <v>11264</v>
      </c>
      <c r="C9" s="5" t="n">
        <v>9990</v>
      </c>
      <c r="D9" s="5" t="n">
        <v>9544</v>
      </c>
    </row>
    <row r="10">
      <c r="A10" s="4" t="inlineStr">
        <is>
          <t>Deferred compensation liabilities included in other long-term obligations</t>
        </is>
      </c>
      <c r="B10" s="6" t="n">
        <v>42318</v>
      </c>
      <c r="C10" s="6" t="n">
        <v>34988</v>
      </c>
    </row>
    <row r="11">
      <c r="A11" s="4" t="inlineStr">
        <is>
          <t>Cash surrender value of the life insurance policies</t>
        </is>
      </c>
      <c r="B11" s="5" t="n">
        <v>46320</v>
      </c>
      <c r="C11" s="5" t="n">
        <v>3601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 width="14" customWidth="1" min="6" max="6"/>
  </cols>
  <sheetData>
    <row r="1">
      <c r="A1" s="1" t="inlineStr">
        <is>
          <t>Stock Repurchase Program and Dividends (Details) - USD ($)</t>
        </is>
      </c>
      <c r="B1" s="2" t="inlineStr">
        <is>
          <t>Feb. 28, 2022</t>
        </is>
      </c>
      <c r="C1" s="2" t="inlineStr">
        <is>
          <t>Mar. 31, 2022</t>
        </is>
      </c>
      <c r="D1" s="2" t="inlineStr">
        <is>
          <t>Jan. 30, 2022</t>
        </is>
      </c>
      <c r="E1" s="2" t="inlineStr">
        <is>
          <t>Jan. 31, 2021</t>
        </is>
      </c>
      <c r="F1" s="2" t="inlineStr">
        <is>
          <t>Feb. 02, 2020</t>
        </is>
      </c>
    </row>
    <row r="2">
      <c r="A2" s="3" t="inlineStr">
        <is>
          <t>Stock Repurchase Program and Dividend [Line Items]</t>
        </is>
      </c>
    </row>
    <row r="3">
      <c r="A3" s="4" t="inlineStr">
        <is>
          <t>Common stock repurchased (in shares)</t>
        </is>
      </c>
      <c r="D3" s="6" t="n">
        <v>5102624</v>
      </c>
      <c r="E3" s="6" t="n">
        <v>1496100</v>
      </c>
      <c r="F3" s="6" t="n">
        <v>2341931</v>
      </c>
    </row>
    <row r="4">
      <c r="A4" s="4" t="inlineStr">
        <is>
          <t>Common stock repurchased, average cost per share (in dollars per share)</t>
        </is>
      </c>
      <c r="D4" s="7" t="n">
        <v>176.27</v>
      </c>
      <c r="E4" s="7" t="n">
        <v>100.26</v>
      </c>
      <c r="F4" s="7" t="n">
        <v>63.55</v>
      </c>
    </row>
    <row r="5">
      <c r="A5" s="4" t="inlineStr">
        <is>
          <t>Common stock repurchased, total cost</t>
        </is>
      </c>
      <c r="D5" s="5" t="n">
        <v>899433000</v>
      </c>
      <c r="E5" s="5" t="n">
        <v>150000000</v>
      </c>
      <c r="F5" s="5" t="n">
        <v>148834000</v>
      </c>
    </row>
    <row r="6">
      <c r="A6" s="4" t="inlineStr">
        <is>
          <t>Stock repurchase program, remaining authorized repurchase amount</t>
        </is>
      </c>
      <c r="D6" s="6" t="n">
        <v>810751000</v>
      </c>
    </row>
    <row r="7">
      <c r="A7" s="4" t="inlineStr">
        <is>
          <t>Treasure stock, value</t>
        </is>
      </c>
      <c r="D7" s="6" t="n">
        <v>711000</v>
      </c>
      <c r="E7" s="6" t="n">
        <v>599000</v>
      </c>
    </row>
    <row r="8">
      <c r="A8" s="4" t="inlineStr">
        <is>
          <t>Cash dividend declared</t>
        </is>
      </c>
      <c r="D8" s="5" t="n">
        <v>199395000</v>
      </c>
      <c r="E8" s="5" t="n">
        <v>163316000</v>
      </c>
      <c r="F8" s="5" t="n">
        <v>156103000</v>
      </c>
    </row>
    <row r="9">
      <c r="A9" s="4" t="inlineStr">
        <is>
          <t>Cash dividends declared per common share (in dollars per share)</t>
        </is>
      </c>
      <c r="D9" s="7" t="n">
        <v>2.6</v>
      </c>
      <c r="E9" s="7" t="n">
        <v>2.02</v>
      </c>
      <c r="F9" s="7" t="n">
        <v>1.92</v>
      </c>
    </row>
    <row r="10">
      <c r="A10" s="4" t="inlineStr">
        <is>
          <t>Subsequent Event</t>
        </is>
      </c>
    </row>
    <row r="11">
      <c r="A11" s="3" t="inlineStr">
        <is>
          <t>Stock Repurchase Program and Dividend [Line Items]</t>
        </is>
      </c>
    </row>
    <row r="12">
      <c r="A12" s="4" t="inlineStr">
        <is>
          <t>Authorized amount (in shares)</t>
        </is>
      </c>
      <c r="C12" s="5" t="n">
        <v>1500000000</v>
      </c>
    </row>
    <row r="13">
      <c r="A13" s="4" t="inlineStr">
        <is>
          <t>Cash dividends declared per common share (in dollars per share)</t>
        </is>
      </c>
      <c r="B13" s="7" t="n">
        <v>0.71</v>
      </c>
      <c r="C13" s="7" t="n">
        <v>0.78</v>
      </c>
    </row>
    <row r="14">
      <c r="A14" s="4" t="inlineStr">
        <is>
          <t>Increase in quarterly cash dividends</t>
        </is>
      </c>
      <c r="C14" s="4" t="inlineStr">
        <is>
          <t>1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Reporting - Summary of Segment Reporting Information by Segment (Details) $ in Thousands</t>
        </is>
      </c>
      <c r="B1" s="2" t="inlineStr">
        <is>
          <t>12 Months Ended</t>
        </is>
      </c>
    </row>
    <row r="2">
      <c r="B2" s="2" t="inlineStr">
        <is>
          <t>Jan. 30, 2022USD ($)segment</t>
        </is>
      </c>
      <c r="C2" s="2" t="inlineStr">
        <is>
          <t>Jan. 31, 2021USD ($)</t>
        </is>
      </c>
      <c r="D2" s="2" t="inlineStr">
        <is>
          <t>Feb. 02, 2020USD ($)</t>
        </is>
      </c>
    </row>
    <row r="3">
      <c r="A3" s="3" t="inlineStr">
        <is>
          <t>Segment Reporting Information [Line Items]</t>
        </is>
      </c>
    </row>
    <row r="4">
      <c r="A4" s="4" t="inlineStr">
        <is>
          <t>Number of segments | segment</t>
        </is>
      </c>
      <c r="B4" s="6" t="n">
        <v>1</v>
      </c>
    </row>
    <row r="5">
      <c r="A5" s="4" t="inlineStr">
        <is>
          <t>Net revenues</t>
        </is>
      </c>
      <c r="B5" s="5" t="n">
        <v>8245936</v>
      </c>
      <c r="C5" s="5" t="n">
        <v>6783189</v>
      </c>
      <c r="D5" s="5" t="n">
        <v>5898008</v>
      </c>
    </row>
    <row r="6">
      <c r="A6" s="4" t="inlineStr">
        <is>
          <t>International</t>
        </is>
      </c>
    </row>
    <row r="7">
      <c r="A7" s="3" t="inlineStr">
        <is>
          <t>Segment Reporting Information [Line Items]</t>
        </is>
      </c>
    </row>
    <row r="8">
      <c r="A8" s="4" t="inlineStr">
        <is>
          <t>Net revenues</t>
        </is>
      </c>
      <c r="B8" s="6" t="n">
        <v>426700</v>
      </c>
      <c r="C8" s="6" t="n">
        <v>345700</v>
      </c>
      <c r="D8" s="6" t="n">
        <v>365600</v>
      </c>
    </row>
    <row r="9">
      <c r="A9" s="4" t="inlineStr">
        <is>
          <t>Pottery Barn</t>
        </is>
      </c>
    </row>
    <row r="10">
      <c r="A10" s="3" t="inlineStr">
        <is>
          <t>Segment Reporting Information [Line Items]</t>
        </is>
      </c>
    </row>
    <row r="11">
      <c r="A11" s="4" t="inlineStr">
        <is>
          <t>Net revenues</t>
        </is>
      </c>
      <c r="B11" s="6" t="n">
        <v>3120687</v>
      </c>
      <c r="C11" s="6" t="n">
        <v>2526241</v>
      </c>
      <c r="D11" s="6" t="n">
        <v>2214397</v>
      </c>
    </row>
    <row r="12">
      <c r="A12" s="4" t="inlineStr">
        <is>
          <t>West Elm</t>
        </is>
      </c>
    </row>
    <row r="13">
      <c r="A13" s="3" t="inlineStr">
        <is>
          <t>Segment Reporting Information [Line Items]</t>
        </is>
      </c>
    </row>
    <row r="14">
      <c r="A14" s="4" t="inlineStr">
        <is>
          <t>Net revenues</t>
        </is>
      </c>
      <c r="B14" s="6" t="n">
        <v>2234548</v>
      </c>
      <c r="C14" s="6" t="n">
        <v>1682254</v>
      </c>
      <c r="D14" s="6" t="n">
        <v>1466537</v>
      </c>
    </row>
    <row r="15">
      <c r="A15" s="4" t="inlineStr">
        <is>
          <t>Williams Sonoma</t>
        </is>
      </c>
    </row>
    <row r="16">
      <c r="A16" s="3" t="inlineStr">
        <is>
          <t>Segment Reporting Information [Line Items]</t>
        </is>
      </c>
    </row>
    <row r="17">
      <c r="A17" s="4" t="inlineStr">
        <is>
          <t>Net revenues</t>
        </is>
      </c>
      <c r="B17" s="6" t="n">
        <v>1345851</v>
      </c>
      <c r="C17" s="6" t="n">
        <v>1242271</v>
      </c>
      <c r="D17" s="6" t="n">
        <v>1032368</v>
      </c>
    </row>
    <row r="18">
      <c r="A18" s="4" t="inlineStr">
        <is>
          <t>Pottery Barn Kids and Teen</t>
        </is>
      </c>
    </row>
    <row r="19">
      <c r="A19" s="3" t="inlineStr">
        <is>
          <t>Segment Reporting Information [Line Items]</t>
        </is>
      </c>
    </row>
    <row r="20">
      <c r="A20" s="4" t="inlineStr">
        <is>
          <t>Net revenues</t>
        </is>
      </c>
      <c r="B20" s="6" t="n">
        <v>1139893</v>
      </c>
      <c r="C20" s="6" t="n">
        <v>1042531</v>
      </c>
      <c r="D20" s="6" t="n">
        <v>908561</v>
      </c>
    </row>
    <row r="21">
      <c r="A21" s="4" t="inlineStr">
        <is>
          <t>Other</t>
        </is>
      </c>
    </row>
    <row r="22">
      <c r="A22" s="3" t="inlineStr">
        <is>
          <t>Segment Reporting Information [Line Items]</t>
        </is>
      </c>
    </row>
    <row r="23">
      <c r="A23" s="4" t="inlineStr">
        <is>
          <t>Net revenues</t>
        </is>
      </c>
      <c r="B23" s="5" t="n">
        <v>404957</v>
      </c>
      <c r="C23" s="5" t="n">
        <v>289892</v>
      </c>
      <c r="D23" s="5" t="n">
        <v>27614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Long-lived Assets by Geographic Areas (Details) - USD ($) $ in Thousands</t>
        </is>
      </c>
      <c r="B1" s="2" t="inlineStr">
        <is>
          <t>Jan. 30, 2022</t>
        </is>
      </c>
      <c r="C1" s="2" t="inlineStr">
        <is>
          <t>Jan. 31, 2021</t>
        </is>
      </c>
    </row>
    <row r="2">
      <c r="A2" s="3" t="inlineStr">
        <is>
          <t>Revenues from External Customers and Long-Lived Assets [Line Items]</t>
        </is>
      </c>
    </row>
    <row r="3">
      <c r="A3" s="4" t="inlineStr">
        <is>
          <t>Long-lived assets</t>
        </is>
      </c>
      <c r="B3" s="5" t="n">
        <v>2301726</v>
      </c>
      <c r="C3" s="5" t="n">
        <v>2194344</v>
      </c>
    </row>
    <row r="4">
      <c r="A4" s="4" t="inlineStr">
        <is>
          <t>Goodwill, deferred tax assets and intangibles</t>
        </is>
      </c>
      <c r="B4" s="6" t="n">
        <v>151800</v>
      </c>
      <c r="C4" s="6" t="n">
        <v>160200</v>
      </c>
    </row>
    <row r="5">
      <c r="A5" s="4" t="inlineStr">
        <is>
          <t>U.S.</t>
        </is>
      </c>
    </row>
    <row r="6">
      <c r="A6" s="3" t="inlineStr">
        <is>
          <t>Revenues from External Customers and Long-Lived Assets [Line Items]</t>
        </is>
      </c>
    </row>
    <row r="7">
      <c r="A7" s="4" t="inlineStr">
        <is>
          <t>Long-lived assets</t>
        </is>
      </c>
      <c r="B7" s="6" t="n">
        <v>2159929</v>
      </c>
      <c r="C7" s="6" t="n">
        <v>2043950</v>
      </c>
    </row>
    <row r="8">
      <c r="A8" s="4" t="inlineStr">
        <is>
          <t>Goodwill, deferred tax assets and intangibles</t>
        </is>
      </c>
      <c r="B8" s="6" t="n">
        <v>139500</v>
      </c>
      <c r="C8" s="6" t="n">
        <v>148800</v>
      </c>
    </row>
    <row r="9">
      <c r="A9" s="4" t="inlineStr">
        <is>
          <t>International</t>
        </is>
      </c>
    </row>
    <row r="10">
      <c r="A10" s="3" t="inlineStr">
        <is>
          <t>Revenues from External Customers and Long-Lived Assets [Line Items]</t>
        </is>
      </c>
    </row>
    <row r="11">
      <c r="A11" s="4" t="inlineStr">
        <is>
          <t>Long-lived assets</t>
        </is>
      </c>
      <c r="B11" s="5" t="n">
        <v>141797</v>
      </c>
      <c r="C11" s="5" t="n">
        <v>1503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Additional Information (Details) $ in Thousands</t>
        </is>
      </c>
      <c r="B1" s="2" t="inlineStr">
        <is>
          <t>Jan. 30, 2022USD ($)</t>
        </is>
      </c>
    </row>
    <row r="2">
      <c r="A2" s="3" t="inlineStr">
        <is>
          <t>Derivative Instruments and Hedging Activities Disclosure [Abstract]</t>
        </is>
      </c>
    </row>
    <row r="3">
      <c r="A3" s="4" t="inlineStr">
        <is>
          <t>Reclassification from OCI to cost of goods sold</t>
        </is>
      </c>
      <c r="B3" s="5" t="n">
        <v>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oreign Currency Forward Contracts Outstanding with Notional Values (Details) - USD ($) $ in Thousands</t>
        </is>
      </c>
      <c r="B1" s="2" t="inlineStr">
        <is>
          <t>Jan. 30, 2022</t>
        </is>
      </c>
      <c r="C1" s="2" t="inlineStr">
        <is>
          <t>Jan. 31, 2021</t>
        </is>
      </c>
    </row>
    <row r="2">
      <c r="A2" s="4" t="inlineStr">
        <is>
          <t>Foreign Exchange Contract | Derivatives designated as hedging instruments | Cash Flow Hedging</t>
        </is>
      </c>
    </row>
    <row r="3">
      <c r="A3" s="3" t="inlineStr">
        <is>
          <t>Derivative Instruments and Hedging Activities Disclosures [Line Items]</t>
        </is>
      </c>
    </row>
    <row r="4">
      <c r="A4" s="4" t="inlineStr">
        <is>
          <t>Contracts designated as cash flow hedges</t>
        </is>
      </c>
      <c r="B4" s="5" t="n">
        <v>15500</v>
      </c>
      <c r="C4" s="5" t="n">
        <v>28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0, 2022</t>
        </is>
      </c>
      <c r="C1" s="2" t="inlineStr">
        <is>
          <t>Jan. 31, 2021</t>
        </is>
      </c>
    </row>
    <row r="2">
      <c r="A2" s="3" t="inlineStr">
        <is>
          <t>Current assets</t>
        </is>
      </c>
    </row>
    <row r="3">
      <c r="A3" s="4" t="inlineStr">
        <is>
          <t>Cash and cash equivalents</t>
        </is>
      </c>
      <c r="B3" s="5" t="n">
        <v>850338</v>
      </c>
      <c r="C3" s="5" t="n">
        <v>1200337</v>
      </c>
    </row>
    <row r="4">
      <c r="A4" s="4" t="inlineStr">
        <is>
          <t>Accounts receivable, net</t>
        </is>
      </c>
      <c r="B4" s="6" t="n">
        <v>131683</v>
      </c>
      <c r="C4" s="6" t="n">
        <v>143728</v>
      </c>
    </row>
    <row r="5">
      <c r="A5" s="4" t="inlineStr">
        <is>
          <t>Merchandise inventories, net</t>
        </is>
      </c>
      <c r="B5" s="6" t="n">
        <v>1246372</v>
      </c>
      <c r="C5" s="6" t="n">
        <v>1006299</v>
      </c>
    </row>
    <row r="6">
      <c r="A6" s="4" t="inlineStr">
        <is>
          <t>Prepaid expenses</t>
        </is>
      </c>
      <c r="B6" s="6" t="n">
        <v>69252</v>
      </c>
      <c r="C6" s="6" t="n">
        <v>93822</v>
      </c>
    </row>
    <row r="7">
      <c r="A7" s="4" t="inlineStr">
        <is>
          <t>Other current assets</t>
        </is>
      </c>
      <c r="B7" s="6" t="n">
        <v>26249</v>
      </c>
      <c r="C7" s="6" t="n">
        <v>22894</v>
      </c>
    </row>
    <row r="8">
      <c r="A8" s="4" t="inlineStr">
        <is>
          <t>Total current assets</t>
        </is>
      </c>
      <c r="B8" s="6" t="n">
        <v>2323894</v>
      </c>
      <c r="C8" s="6" t="n">
        <v>2467080</v>
      </c>
    </row>
    <row r="9">
      <c r="A9" s="4" t="inlineStr">
        <is>
          <t>Property and equipment, net</t>
        </is>
      </c>
      <c r="B9" s="6" t="n">
        <v>920773</v>
      </c>
      <c r="C9" s="6" t="n">
        <v>873894</v>
      </c>
    </row>
    <row r="10">
      <c r="A10" s="4" t="inlineStr">
        <is>
          <t>Operating lease right-of-use assets</t>
        </is>
      </c>
      <c r="B10" s="6" t="n">
        <v>1132764</v>
      </c>
      <c r="C10" s="6" t="n">
        <v>1086009</v>
      </c>
    </row>
    <row r="11">
      <c r="A11" s="4" t="inlineStr">
        <is>
          <t>Deferred income taxes, net</t>
        </is>
      </c>
      <c r="B11" s="6" t="n">
        <v>56585</v>
      </c>
      <c r="C11" s="6" t="n">
        <v>61854</v>
      </c>
    </row>
    <row r="12">
      <c r="A12" s="4" t="inlineStr">
        <is>
          <t>Goodwill</t>
        </is>
      </c>
      <c r="B12" s="6" t="n">
        <v>85354</v>
      </c>
      <c r="C12" s="6" t="n">
        <v>85446</v>
      </c>
    </row>
    <row r="13">
      <c r="A13" s="4" t="inlineStr">
        <is>
          <t>Other long-term assets, net</t>
        </is>
      </c>
      <c r="B13" s="6" t="n">
        <v>106250</v>
      </c>
      <c r="C13" s="6" t="n">
        <v>87141</v>
      </c>
    </row>
    <row r="14">
      <c r="A14" s="4" t="inlineStr">
        <is>
          <t>Total assets</t>
        </is>
      </c>
      <c r="B14" s="6" t="n">
        <v>4625620</v>
      </c>
      <c r="C14" s="6" t="n">
        <v>4661424</v>
      </c>
    </row>
    <row r="15">
      <c r="A15" s="3" t="inlineStr">
        <is>
          <t>Current liabilities</t>
        </is>
      </c>
    </row>
    <row r="16">
      <c r="A16" s="4" t="inlineStr">
        <is>
          <t>Accounts payable</t>
        </is>
      </c>
      <c r="B16" s="6" t="n">
        <v>612512</v>
      </c>
      <c r="C16" s="6" t="n">
        <v>542992</v>
      </c>
    </row>
    <row r="17">
      <c r="A17" s="4" t="inlineStr">
        <is>
          <t>Accrued expenses</t>
        </is>
      </c>
      <c r="B17" s="6" t="n">
        <v>319924</v>
      </c>
      <c r="C17" s="6" t="n">
        <v>267592</v>
      </c>
    </row>
    <row r="18">
      <c r="A18" s="4" t="inlineStr">
        <is>
          <t>Gift card and other deferred revenue</t>
        </is>
      </c>
      <c r="B18" s="6" t="n">
        <v>447770</v>
      </c>
      <c r="C18" s="6" t="n">
        <v>373164</v>
      </c>
    </row>
    <row r="19">
      <c r="A19" s="4" t="inlineStr">
        <is>
          <t>Income taxes payable</t>
        </is>
      </c>
      <c r="B19" s="6" t="n">
        <v>79554</v>
      </c>
      <c r="C19" s="6" t="n">
        <v>69476</v>
      </c>
    </row>
    <row r="20">
      <c r="A20" s="4" t="inlineStr">
        <is>
          <t>Current debt</t>
        </is>
      </c>
      <c r="B20" s="6" t="n">
        <v>0</v>
      </c>
      <c r="C20" s="6" t="n">
        <v>299350</v>
      </c>
    </row>
    <row r="21">
      <c r="A21" s="4" t="inlineStr">
        <is>
          <t>Operating lease liabilities</t>
        </is>
      </c>
      <c r="B21" s="6" t="n">
        <v>217409</v>
      </c>
      <c r="C21" s="6" t="n">
        <v>209754</v>
      </c>
    </row>
    <row r="22">
      <c r="A22" s="4" t="inlineStr">
        <is>
          <t>Other current liabilities</t>
        </is>
      </c>
      <c r="B22" s="6" t="n">
        <v>94517</v>
      </c>
      <c r="C22" s="6" t="n">
        <v>85672</v>
      </c>
    </row>
    <row r="23">
      <c r="A23" s="4" t="inlineStr">
        <is>
          <t>Total current liabilities</t>
        </is>
      </c>
      <c r="B23" s="6" t="n">
        <v>1771686</v>
      </c>
      <c r="C23" s="6" t="n">
        <v>1848000</v>
      </c>
    </row>
    <row r="24">
      <c r="A24" s="4" t="inlineStr">
        <is>
          <t>Deferred lease incentives</t>
        </is>
      </c>
      <c r="B24" s="6" t="n">
        <v>16360</v>
      </c>
      <c r="C24" s="6" t="n">
        <v>20612</v>
      </c>
    </row>
    <row r="25">
      <c r="A25" s="4" t="inlineStr">
        <is>
          <t>Long-term operating lease liabilities</t>
        </is>
      </c>
      <c r="B25" s="6" t="n">
        <v>1066839</v>
      </c>
      <c r="C25" s="6" t="n">
        <v>1025057</v>
      </c>
    </row>
    <row r="26">
      <c r="A26" s="4" t="inlineStr">
        <is>
          <t>Other long-term liabilities</t>
        </is>
      </c>
      <c r="B26" s="6" t="n">
        <v>106528</v>
      </c>
      <c r="C26" s="6" t="n">
        <v>116570</v>
      </c>
    </row>
    <row r="27">
      <c r="A27" s="4" t="inlineStr">
        <is>
          <t>Total liabilities</t>
        </is>
      </c>
      <c r="B27" s="6" t="n">
        <v>2961413</v>
      </c>
      <c r="C27" s="6" t="n">
        <v>3010239</v>
      </c>
    </row>
    <row r="28">
      <c r="A28" s="4" t="inlineStr">
        <is>
          <t>Commitments and contingencies – See Note I</t>
        </is>
      </c>
      <c r="B28" s="4" t="inlineStr">
        <is>
          <t xml:space="preserve"> </t>
        </is>
      </c>
      <c r="C28" s="4" t="inlineStr">
        <is>
          <t xml:space="preserve"> </t>
        </is>
      </c>
    </row>
    <row r="29">
      <c r="A29" s="3" t="inlineStr">
        <is>
          <t>Stockholders’ equity</t>
        </is>
      </c>
    </row>
    <row r="30">
      <c r="A30" s="4" t="inlineStr">
        <is>
          <t>Preferred stock: $0.01 par value; 7,500 shares authorized; none issued</t>
        </is>
      </c>
      <c r="B30" s="6" t="n">
        <v>0</v>
      </c>
      <c r="C30" s="6" t="n">
        <v>0</v>
      </c>
    </row>
    <row r="31">
      <c r="A31" s="4" t="inlineStr">
        <is>
          <t>Common stock: $0.01 par value; 253,125 shares authorized; 71,982 and 76,340 shares issued and outstanding at January 30, 2022 and January 31, 2021, respectively</t>
        </is>
      </c>
      <c r="B31" s="6" t="n">
        <v>720</v>
      </c>
      <c r="C31" s="6" t="n">
        <v>764</v>
      </c>
    </row>
    <row r="32">
      <c r="A32" s="4" t="inlineStr">
        <is>
          <t>Additional paid-in capital</t>
        </is>
      </c>
      <c r="B32" s="6" t="n">
        <v>600942</v>
      </c>
      <c r="C32" s="6" t="n">
        <v>638375</v>
      </c>
    </row>
    <row r="33">
      <c r="A33" s="4" t="inlineStr">
        <is>
          <t>Retained earnings</t>
        </is>
      </c>
      <c r="B33" s="6" t="n">
        <v>1074084</v>
      </c>
      <c r="C33" s="6" t="n">
        <v>1019762</v>
      </c>
    </row>
    <row r="34">
      <c r="A34" s="4" t="inlineStr">
        <is>
          <t>Accumulated other comprehensive loss</t>
        </is>
      </c>
      <c r="B34" s="6" t="n">
        <v>-10828</v>
      </c>
      <c r="C34" s="6" t="n">
        <v>-7117</v>
      </c>
    </row>
    <row r="35">
      <c r="A35" s="4" t="inlineStr">
        <is>
          <t>Treasury stock, at cost: 4 and 8 shares as of January 30, 2022 and January 31, 2021, respectively</t>
        </is>
      </c>
      <c r="B35" s="6" t="n">
        <v>-711</v>
      </c>
      <c r="C35" s="6" t="n">
        <v>-599</v>
      </c>
    </row>
    <row r="36">
      <c r="A36" s="4" t="inlineStr">
        <is>
          <t>Total stockholders’ equity</t>
        </is>
      </c>
      <c r="B36" s="6" t="n">
        <v>1664207</v>
      </c>
      <c r="C36" s="6" t="n">
        <v>1651185</v>
      </c>
    </row>
    <row r="37">
      <c r="A37" s="4" t="inlineStr">
        <is>
          <t>Total liabilities and stockholders’ equity</t>
        </is>
      </c>
      <c r="B37" s="5" t="n">
        <v>4625620</v>
      </c>
      <c r="C37" s="5" t="n">
        <v>46614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Jan. 30, 2022</t>
        </is>
      </c>
      <c r="C2" s="2" t="inlineStr">
        <is>
          <t>Jan. 31, 2021</t>
        </is>
      </c>
      <c r="D2" s="2" t="inlineStr">
        <is>
          <t>Feb. 02, 2020</t>
        </is>
      </c>
    </row>
    <row r="3">
      <c r="A3" s="3" t="inlineStr">
        <is>
          <t>AOCI Attributable to Parent, Net of Tax [Roll Forward]</t>
        </is>
      </c>
    </row>
    <row r="4">
      <c r="A4" s="4" t="inlineStr">
        <is>
          <t>Beginning balance</t>
        </is>
      </c>
      <c r="B4" s="5" t="n">
        <v>1651185</v>
      </c>
      <c r="C4" s="5" t="n">
        <v>1235860</v>
      </c>
      <c r="D4" s="5" t="n">
        <v>1155714</v>
      </c>
    </row>
    <row r="5">
      <c r="A5" s="4" t="inlineStr">
        <is>
          <t>Other comprehensive income (loss)</t>
        </is>
      </c>
      <c r="B5" s="6" t="n">
        <v>-3711</v>
      </c>
      <c r="C5" s="6" t="n">
        <v>7470</v>
      </c>
      <c r="D5" s="6" t="n">
        <v>-3514</v>
      </c>
    </row>
    <row r="6">
      <c r="A6" s="4" t="inlineStr">
        <is>
          <t>Ending balance</t>
        </is>
      </c>
      <c r="B6" s="6" t="n">
        <v>1664207</v>
      </c>
      <c r="C6" s="6" t="n">
        <v>1651185</v>
      </c>
      <c r="D6" s="6" t="n">
        <v>1235860</v>
      </c>
    </row>
    <row r="7">
      <c r="A7" s="4" t="inlineStr">
        <is>
          <t>Accumulated Other Comprehensive Income (Loss)</t>
        </is>
      </c>
    </row>
    <row r="8">
      <c r="A8" s="3" t="inlineStr">
        <is>
          <t>AOCI Attributable to Parent, Net of Tax [Roll Forward]</t>
        </is>
      </c>
    </row>
    <row r="9">
      <c r="A9" s="4" t="inlineStr">
        <is>
          <t>Beginning balance</t>
        </is>
      </c>
      <c r="B9" s="6" t="n">
        <v>-7117</v>
      </c>
      <c r="C9" s="6" t="n">
        <v>-14587</v>
      </c>
      <c r="D9" s="6" t="n">
        <v>-11073</v>
      </c>
    </row>
    <row r="10">
      <c r="A10" s="4" t="inlineStr">
        <is>
          <t>Ending balance</t>
        </is>
      </c>
      <c r="B10" s="6" t="n">
        <v>-10828</v>
      </c>
      <c r="C10" s="6" t="n">
        <v>-7117</v>
      </c>
      <c r="D10" s="6" t="n">
        <v>-14587</v>
      </c>
    </row>
    <row r="11">
      <c r="A11" s="4" t="inlineStr">
        <is>
          <t>Foreign Currency Translation</t>
        </is>
      </c>
    </row>
    <row r="12">
      <c r="A12" s="3" t="inlineStr">
        <is>
          <t>AOCI Attributable to Parent, Net of Tax [Roll Forward]</t>
        </is>
      </c>
    </row>
    <row r="13">
      <c r="A13" s="4" t="inlineStr">
        <is>
          <t>Beginning balance</t>
        </is>
      </c>
      <c r="B13" s="6" t="n">
        <v>-6398</v>
      </c>
      <c r="C13" s="6" t="n">
        <v>-14593</v>
      </c>
      <c r="D13" s="6" t="n">
        <v>-11259</v>
      </c>
    </row>
    <row r="14">
      <c r="A14" s="4" t="inlineStr">
        <is>
          <t>Foreign currency translation adjustments, Change in fair value of derivative financial instruments</t>
        </is>
      </c>
      <c r="B14" s="6" t="n">
        <v>-4488</v>
      </c>
      <c r="C14" s="6" t="n">
        <v>8195</v>
      </c>
      <c r="D14" s="6" t="n">
        <v>-3334</v>
      </c>
    </row>
    <row r="15">
      <c r="A15" s="4" t="inlineStr">
        <is>
          <t>Other comprehensive income (loss)</t>
        </is>
      </c>
      <c r="B15" s="6" t="n">
        <v>-4488</v>
      </c>
      <c r="C15" s="6" t="n">
        <v>8195</v>
      </c>
      <c r="D15" s="6" t="n">
        <v>-3334</v>
      </c>
    </row>
    <row r="16">
      <c r="A16" s="4" t="inlineStr">
        <is>
          <t>Ending balance</t>
        </is>
      </c>
      <c r="B16" s="6" t="n">
        <v>-10886</v>
      </c>
      <c r="C16" s="6" t="n">
        <v>-6398</v>
      </c>
      <c r="D16" s="6" t="n">
        <v>-14593</v>
      </c>
    </row>
    <row r="17">
      <c r="A17" s="4" t="inlineStr">
        <is>
          <t>Cash Flow Hedges</t>
        </is>
      </c>
    </row>
    <row r="18">
      <c r="A18" s="3" t="inlineStr">
        <is>
          <t>AOCI Attributable to Parent, Net of Tax [Roll Forward]</t>
        </is>
      </c>
    </row>
    <row r="19">
      <c r="A19" s="4" t="inlineStr">
        <is>
          <t>Beginning balance</t>
        </is>
      </c>
      <c r="B19" s="6" t="n">
        <v>-719</v>
      </c>
      <c r="C19" s="6" t="n">
        <v>6</v>
      </c>
      <c r="D19" s="6" t="n">
        <v>186</v>
      </c>
    </row>
    <row r="20">
      <c r="A20" s="4" t="inlineStr">
        <is>
          <t>Foreign currency translation adjustments, Change in fair value of derivative financial instruments</t>
        </is>
      </c>
      <c r="B20" s="6" t="n">
        <v>-247</v>
      </c>
      <c r="C20" s="6" t="n">
        <v>-315</v>
      </c>
      <c r="D20" s="6" t="n">
        <v>163</v>
      </c>
    </row>
    <row r="21">
      <c r="A21" s="4" t="inlineStr">
        <is>
          <t>Reclassification adjustment for realized (gain) loss on derivative financial instruments</t>
        </is>
      </c>
      <c r="B21" s="6" t="n">
        <v>1024</v>
      </c>
      <c r="C21" s="6" t="n">
        <v>-410</v>
      </c>
      <c r="D21" s="6" t="n">
        <v>-343</v>
      </c>
    </row>
    <row r="22">
      <c r="A22" s="4" t="inlineStr">
        <is>
          <t>Other comprehensive income (loss)</t>
        </is>
      </c>
      <c r="B22" s="6" t="n">
        <v>777</v>
      </c>
      <c r="C22" s="6" t="n">
        <v>-725</v>
      </c>
      <c r="D22" s="6" t="n">
        <v>-180</v>
      </c>
    </row>
    <row r="23">
      <c r="A23" s="4" t="inlineStr">
        <is>
          <t>Ending balance</t>
        </is>
      </c>
      <c r="B23" s="5" t="n">
        <v>58</v>
      </c>
      <c r="C23" s="5" t="n">
        <v>-719</v>
      </c>
      <c r="D23" s="5" t="n">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0, 2022</t>
        </is>
      </c>
      <c r="C1" s="2" t="inlineStr">
        <is>
          <t>Jan. 31, 2021</t>
        </is>
      </c>
    </row>
    <row r="2">
      <c r="A2" s="3" t="inlineStr">
        <is>
          <t>Stockholders’ equity</t>
        </is>
      </c>
    </row>
    <row r="3">
      <c r="A3" s="4" t="inlineStr">
        <is>
          <t>Preferred stock, par value (in dollars per share)</t>
        </is>
      </c>
      <c r="B3" s="7" t="n">
        <v>0.01</v>
      </c>
      <c r="C3" s="7" t="n">
        <v>0.01</v>
      </c>
    </row>
    <row r="4">
      <c r="A4" s="4" t="inlineStr">
        <is>
          <t>Preferred stock, shares authorized (in shares)</t>
        </is>
      </c>
      <c r="B4" s="6" t="n">
        <v>7500000</v>
      </c>
      <c r="C4" s="6" t="n">
        <v>7500000</v>
      </c>
    </row>
    <row r="5">
      <c r="A5" s="4" t="inlineStr">
        <is>
          <t>Preferred stock, shares issued (in shares)</t>
        </is>
      </c>
      <c r="B5" s="6" t="n">
        <v>0</v>
      </c>
      <c r="C5" s="6" t="n">
        <v>0</v>
      </c>
    </row>
    <row r="6">
      <c r="A6" s="4" t="inlineStr">
        <is>
          <t>Common stock, par value (in dollars per share)</t>
        </is>
      </c>
      <c r="B6" s="7" t="n">
        <v>0.01</v>
      </c>
      <c r="C6" s="7" t="n">
        <v>0.01</v>
      </c>
    </row>
    <row r="7">
      <c r="A7" s="4" t="inlineStr">
        <is>
          <t>Common stock, shares authorized (in shares)</t>
        </is>
      </c>
      <c r="B7" s="6" t="n">
        <v>253125000</v>
      </c>
      <c r="C7" s="6" t="n">
        <v>253125000</v>
      </c>
    </row>
    <row r="8">
      <c r="A8" s="4" t="inlineStr">
        <is>
          <t>Common stock, shares issued (in shares)</t>
        </is>
      </c>
      <c r="B8" s="6" t="n">
        <v>71982000</v>
      </c>
      <c r="C8" s="6" t="n">
        <v>76340000</v>
      </c>
    </row>
    <row r="9">
      <c r="A9" s="4" t="inlineStr">
        <is>
          <t>Common stock, shares outstanding (in shares)</t>
        </is>
      </c>
      <c r="B9" s="6" t="n">
        <v>71982000</v>
      </c>
      <c r="C9" s="6" t="n">
        <v>76340000</v>
      </c>
    </row>
    <row r="10">
      <c r="A10" s="4" t="inlineStr">
        <is>
          <t>Treasury stock, shares (in shares)</t>
        </is>
      </c>
      <c r="B10" s="6" t="n">
        <v>4000</v>
      </c>
      <c r="C10" s="6" t="n">
        <v>8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64" customWidth="1" min="2" max="2"/>
    <col width="13" customWidth="1" min="3" max="3"/>
    <col width="50" customWidth="1" min="4" max="4"/>
    <col width="13" customWidth="1" min="5" max="5"/>
    <col width="15" customWidth="1" min="6" max="6"/>
    <col width="27" customWidth="1" min="7" max="7"/>
    <col width="18" customWidth="1" min="8" max="8"/>
    <col width="67" customWidth="1" min="9" max="9"/>
    <col width="13" customWidth="1" min="10" max="10"/>
    <col width="46" customWidth="1" min="11" max="11"/>
    <col width="15" customWidth="1" min="12" max="12"/>
  </cols>
  <sheetData>
    <row r="1">
      <c r="A1" s="1" t="inlineStr">
        <is>
          <t>Consolidated Statements of Stockholders' Equity - USD ($) $ in Thousands</t>
        </is>
      </c>
      <c r="C1" s="2" t="inlineStr">
        <is>
          <t>Total</t>
        </is>
      </c>
      <c r="D1" s="2" t="inlineStr">
        <is>
          <t>Cumulative Effect, Period of Adoption, Adjustment</t>
        </is>
      </c>
      <c r="E1" s="2" t="inlineStr">
        <is>
          <t>[1]</t>
        </is>
      </c>
      <c r="F1" s="2" t="inlineStr">
        <is>
          <t xml:space="preserve">  Common Stock</t>
        </is>
      </c>
      <c r="G1" s="2" t="inlineStr">
        <is>
          <t>Additional Paid-in Capital</t>
        </is>
      </c>
      <c r="H1" s="2" t="inlineStr">
        <is>
          <t>Retained Earnings</t>
        </is>
      </c>
      <c r="I1" s="2" t="inlineStr">
        <is>
          <t>Retained EarningsCumulative Effect, Period of Adoption, Adjustment</t>
        </is>
      </c>
      <c r="J1" s="2" t="inlineStr">
        <is>
          <t>[1]</t>
        </is>
      </c>
      <c r="K1" s="2" t="inlineStr">
        <is>
          <t>Accumulated Other Comprehensive Income (Loss)</t>
        </is>
      </c>
      <c r="L1" s="2" t="inlineStr">
        <is>
          <t>Treasury Stock</t>
        </is>
      </c>
    </row>
    <row r="2">
      <c r="A2" s="4" t="inlineStr">
        <is>
          <t>Beginning balance (in shares) at Feb. 03, 2019</t>
        </is>
      </c>
      <c r="F2" s="6" t="n">
        <v>78813000</v>
      </c>
    </row>
    <row r="3">
      <c r="A3" s="4" t="inlineStr">
        <is>
          <t>Beginning balance at Feb. 03, 2019</t>
        </is>
      </c>
      <c r="C3" s="5" t="n">
        <v>1155714</v>
      </c>
      <c r="D3" s="5" t="n">
        <v>-3303</v>
      </c>
      <c r="F3" s="5" t="n">
        <v>789</v>
      </c>
      <c r="G3" s="5" t="n">
        <v>581900</v>
      </c>
      <c r="H3" s="5" t="n">
        <v>584333</v>
      </c>
      <c r="I3" s="5" t="n">
        <v>-3303</v>
      </c>
      <c r="K3" s="5" t="n">
        <v>-11073</v>
      </c>
      <c r="L3" s="5" t="n">
        <v>-235</v>
      </c>
    </row>
    <row r="4">
      <c r="A4" s="3" t="inlineStr">
        <is>
          <t>Increase (Decrease) in Stockholders' Equity [Roll Forward]</t>
        </is>
      </c>
    </row>
    <row r="5">
      <c r="A5" s="4" t="inlineStr">
        <is>
          <t>Net earnings</t>
        </is>
      </c>
      <c r="C5" s="6" t="n">
        <v>356062</v>
      </c>
      <c r="H5" s="6" t="n">
        <v>356062</v>
      </c>
    </row>
    <row r="6">
      <c r="A6" s="4" t="inlineStr">
        <is>
          <t>Foreign currency translation adjustments</t>
        </is>
      </c>
      <c r="C6" s="6" t="n">
        <v>-3334</v>
      </c>
      <c r="K6" s="6" t="n">
        <v>-3334</v>
      </c>
    </row>
    <row r="7">
      <c r="A7" s="4" t="inlineStr">
        <is>
          <t>Change in fair value of derivative financial instruments, net of tax</t>
        </is>
      </c>
      <c r="C7" s="6" t="n">
        <v>163</v>
      </c>
      <c r="K7" s="6" t="n">
        <v>163</v>
      </c>
    </row>
    <row r="8">
      <c r="A8" s="4" t="inlineStr">
        <is>
          <t>Reclassification adjustment for realized (gain) loss on derivative financial instruments, net of tax</t>
        </is>
      </c>
      <c r="C8" s="6" t="n">
        <v>-343</v>
      </c>
      <c r="K8" s="6" t="n">
        <v>-343</v>
      </c>
    </row>
    <row r="9">
      <c r="A9" s="4" t="inlineStr">
        <is>
          <t>Conversion/release of stock-based awards (in shares)</t>
        </is>
      </c>
      <c r="B9" s="4" t="inlineStr">
        <is>
          <t>[2]</t>
        </is>
      </c>
      <c r="F9" s="6" t="n">
        <v>649000</v>
      </c>
    </row>
    <row r="10">
      <c r="A10" s="4" t="inlineStr">
        <is>
          <t>Conversion/release of stock-based awards</t>
        </is>
      </c>
      <c r="B10" s="4" t="inlineStr">
        <is>
          <t>[2]</t>
        </is>
      </c>
      <c r="C10" s="6" t="n">
        <v>-27752</v>
      </c>
      <c r="F10" s="5" t="n">
        <v>6</v>
      </c>
      <c r="G10" s="6" t="n">
        <v>-27624</v>
      </c>
      <c r="L10" s="6" t="n">
        <v>-134</v>
      </c>
    </row>
    <row r="11">
      <c r="A11" s="4" t="inlineStr">
        <is>
          <t>Repurchases of common stock (in shares)</t>
        </is>
      </c>
      <c r="F11" s="6" t="n">
        <v>-2325000</v>
      </c>
    </row>
    <row r="12">
      <c r="A12" s="4" t="inlineStr">
        <is>
          <t>Repurchases of common stock</t>
        </is>
      </c>
      <c r="C12" s="6" t="n">
        <v>-148834</v>
      </c>
      <c r="F12" s="5" t="n">
        <v>-23</v>
      </c>
      <c r="G12" s="6" t="n">
        <v>-11658</v>
      </c>
      <c r="H12" s="6" t="n">
        <v>-136195</v>
      </c>
      <c r="L12" s="6" t="n">
        <v>-958</v>
      </c>
    </row>
    <row r="13">
      <c r="A13" s="4" t="inlineStr">
        <is>
          <t>Reissuance of treasury stock under stock-based compensation plans1</t>
        </is>
      </c>
      <c r="B13" s="4" t="inlineStr">
        <is>
          <t>[2]</t>
        </is>
      </c>
      <c r="C13" s="6" t="n">
        <v>0</v>
      </c>
      <c r="G13" s="6" t="n">
        <v>-386</v>
      </c>
      <c r="L13" s="6" t="n">
        <v>386</v>
      </c>
    </row>
    <row r="14">
      <c r="A14" s="4" t="inlineStr">
        <is>
          <t>Stock-based compensation expense</t>
        </is>
      </c>
      <c r="C14" s="6" t="n">
        <v>63590</v>
      </c>
      <c r="G14" s="6" t="n">
        <v>63590</v>
      </c>
    </row>
    <row r="15">
      <c r="A15" s="4" t="inlineStr">
        <is>
          <t>Dividends declared</t>
        </is>
      </c>
      <c r="C15" s="6" t="n">
        <v>-156103</v>
      </c>
      <c r="H15" s="6" t="n">
        <v>-156103</v>
      </c>
    </row>
    <row r="16">
      <c r="A16" s="4" t="inlineStr">
        <is>
          <t>Ending balance (in shares) at Feb. 02, 2020</t>
        </is>
      </c>
      <c r="F16" s="6" t="n">
        <v>77137000</v>
      </c>
    </row>
    <row r="17">
      <c r="A17" s="4" t="inlineStr">
        <is>
          <t>Ending balance at Feb. 02, 2020</t>
        </is>
      </c>
      <c r="C17" s="6" t="n">
        <v>1235860</v>
      </c>
      <c r="F17" s="5" t="n">
        <v>772</v>
      </c>
      <c r="G17" s="6" t="n">
        <v>605822</v>
      </c>
      <c r="H17" s="6" t="n">
        <v>644794</v>
      </c>
      <c r="K17" s="6" t="n">
        <v>-14587</v>
      </c>
      <c r="L17" s="6" t="n">
        <v>-941</v>
      </c>
    </row>
    <row r="18">
      <c r="A18" s="3" t="inlineStr">
        <is>
          <t>Increase (Decrease) in Stockholders' Equity [Roll Forward]</t>
        </is>
      </c>
    </row>
    <row r="19">
      <c r="A19" s="4" t="inlineStr">
        <is>
          <t>Net earnings</t>
        </is>
      </c>
      <c r="C19" s="6" t="n">
        <v>680714</v>
      </c>
      <c r="H19" s="6" t="n">
        <v>680714</v>
      </c>
    </row>
    <row r="20">
      <c r="A20" s="4" t="inlineStr">
        <is>
          <t>Foreign currency translation adjustments</t>
        </is>
      </c>
      <c r="C20" s="6" t="n">
        <v>8195</v>
      </c>
      <c r="K20" s="6" t="n">
        <v>8195</v>
      </c>
    </row>
    <row r="21">
      <c r="A21" s="4" t="inlineStr">
        <is>
          <t>Change in fair value of derivative financial instruments, net of tax</t>
        </is>
      </c>
      <c r="C21" s="6" t="n">
        <v>-315</v>
      </c>
      <c r="K21" s="6" t="n">
        <v>-315</v>
      </c>
    </row>
    <row r="22">
      <c r="A22" s="4" t="inlineStr">
        <is>
          <t>Reclassification adjustment for realized (gain) loss on derivative financial instruments, net of tax</t>
        </is>
      </c>
      <c r="C22" s="6" t="n">
        <v>-410</v>
      </c>
      <c r="K22" s="6" t="n">
        <v>-410</v>
      </c>
    </row>
    <row r="23">
      <c r="A23" s="4" t="inlineStr">
        <is>
          <t>Conversion/release of stock-based awards (in shares)</t>
        </is>
      </c>
      <c r="B23" s="4" t="inlineStr">
        <is>
          <t>[2]</t>
        </is>
      </c>
      <c r="F23" s="6" t="n">
        <v>699000</v>
      </c>
    </row>
    <row r="24">
      <c r="A24" s="4" t="inlineStr">
        <is>
          <t>Conversion/release of stock-based awards</t>
        </is>
      </c>
      <c r="B24" s="4" t="inlineStr">
        <is>
          <t>[2]</t>
        </is>
      </c>
      <c r="C24" s="6" t="n">
        <v>-31729</v>
      </c>
      <c r="F24" s="5" t="n">
        <v>7</v>
      </c>
      <c r="G24" s="6" t="n">
        <v>-31565</v>
      </c>
      <c r="L24" s="6" t="n">
        <v>-171</v>
      </c>
    </row>
    <row r="25">
      <c r="A25" s="4" t="inlineStr">
        <is>
          <t>Repurchases of common stock (in shares)</t>
        </is>
      </c>
      <c r="F25" s="6" t="n">
        <v>-1496000</v>
      </c>
    </row>
    <row r="26">
      <c r="A26" s="4" t="inlineStr">
        <is>
          <t>Repurchases of common stock</t>
        </is>
      </c>
      <c r="C26" s="6" t="n">
        <v>-150000</v>
      </c>
      <c r="F26" s="5" t="n">
        <v>-15</v>
      </c>
      <c r="G26" s="6" t="n">
        <v>-7569</v>
      </c>
      <c r="H26" s="6" t="n">
        <v>-142416</v>
      </c>
      <c r="L26" s="6" t="n">
        <v>0</v>
      </c>
    </row>
    <row r="27">
      <c r="A27" s="4" t="inlineStr">
        <is>
          <t>Reissuance of treasury stock under stock-based compensation plans1</t>
        </is>
      </c>
      <c r="B27" s="4" t="inlineStr">
        <is>
          <t>[2]</t>
        </is>
      </c>
      <c r="C27" s="6" t="n">
        <v>0</v>
      </c>
      <c r="G27" s="6" t="n">
        <v>-499</v>
      </c>
      <c r="H27" s="6" t="n">
        <v>-14</v>
      </c>
      <c r="L27" s="6" t="n">
        <v>513</v>
      </c>
    </row>
    <row r="28">
      <c r="A28" s="4" t="inlineStr">
        <is>
          <t>Stock-based compensation expense</t>
        </is>
      </c>
      <c r="C28" s="6" t="n">
        <v>72186</v>
      </c>
      <c r="G28" s="6" t="n">
        <v>72186</v>
      </c>
    </row>
    <row r="29">
      <c r="A29" s="4" t="inlineStr">
        <is>
          <t>Dividends declared</t>
        </is>
      </c>
      <c r="C29" s="6" t="n">
        <v>-163316</v>
      </c>
      <c r="H29" s="6" t="n">
        <v>-163316</v>
      </c>
    </row>
    <row r="30">
      <c r="A30" s="4" t="inlineStr">
        <is>
          <t>Ending balance (in shares) at Jan. 31, 2021</t>
        </is>
      </c>
      <c r="F30" s="6" t="n">
        <v>76340000</v>
      </c>
    </row>
    <row r="31">
      <c r="A31" s="4" t="inlineStr">
        <is>
          <t>Ending balance at Jan. 31, 2021</t>
        </is>
      </c>
      <c r="C31" s="6" t="n">
        <v>1651185</v>
      </c>
      <c r="F31" s="5" t="n">
        <v>764</v>
      </c>
      <c r="G31" s="6" t="n">
        <v>638375</v>
      </c>
      <c r="H31" s="6" t="n">
        <v>1019762</v>
      </c>
      <c r="K31" s="6" t="n">
        <v>-7117</v>
      </c>
      <c r="L31" s="6" t="n">
        <v>-599</v>
      </c>
    </row>
    <row r="32">
      <c r="A32" s="3" t="inlineStr">
        <is>
          <t>Increase (Decrease) in Stockholders' Equity [Roll Forward]</t>
        </is>
      </c>
    </row>
    <row r="33">
      <c r="A33" s="4" t="inlineStr">
        <is>
          <t>Net earnings</t>
        </is>
      </c>
      <c r="C33" s="6" t="n">
        <v>1126337</v>
      </c>
      <c r="H33" s="6" t="n">
        <v>1126337</v>
      </c>
    </row>
    <row r="34">
      <c r="A34" s="4" t="inlineStr">
        <is>
          <t>Foreign currency translation adjustments</t>
        </is>
      </c>
      <c r="C34" s="6" t="n">
        <v>-4488</v>
      </c>
      <c r="K34" s="6" t="n">
        <v>-4488</v>
      </c>
    </row>
    <row r="35">
      <c r="A35" s="4" t="inlineStr">
        <is>
          <t>Change in fair value of derivative financial instruments, net of tax</t>
        </is>
      </c>
      <c r="C35" s="6" t="n">
        <v>-247</v>
      </c>
      <c r="K35" s="6" t="n">
        <v>-247</v>
      </c>
    </row>
    <row r="36">
      <c r="A36" s="4" t="inlineStr">
        <is>
          <t>Reclassification adjustment for realized (gain) loss on derivative financial instruments, net of tax</t>
        </is>
      </c>
      <c r="C36" s="6" t="n">
        <v>1024</v>
      </c>
      <c r="K36" s="6" t="n">
        <v>1024</v>
      </c>
    </row>
    <row r="37">
      <c r="A37" s="4" t="inlineStr">
        <is>
          <t>Conversion/release of stock-based awards (in shares)</t>
        </is>
      </c>
      <c r="B37" s="4" t="inlineStr">
        <is>
          <t>[2]</t>
        </is>
      </c>
      <c r="F37" s="6" t="n">
        <v>745000</v>
      </c>
    </row>
    <row r="38">
      <c r="A38" s="4" t="inlineStr">
        <is>
          <t>Conversion/release of stock-based awards</t>
        </is>
      </c>
      <c r="B38" s="4" t="inlineStr">
        <is>
          <t>[2]</t>
        </is>
      </c>
      <c r="C38" s="6" t="n">
        <v>-104235</v>
      </c>
      <c r="F38" s="5" t="n">
        <v>7</v>
      </c>
      <c r="G38" s="6" t="n">
        <v>-103742</v>
      </c>
      <c r="L38" s="6" t="n">
        <v>-500</v>
      </c>
    </row>
    <row r="39">
      <c r="A39" s="4" t="inlineStr">
        <is>
          <t>Repurchases of common stock (in shares)</t>
        </is>
      </c>
      <c r="F39" s="6" t="n">
        <v>-5103000</v>
      </c>
    </row>
    <row r="40">
      <c r="A40" s="4" t="inlineStr">
        <is>
          <t>Repurchases of common stock</t>
        </is>
      </c>
      <c r="C40" s="6" t="n">
        <v>-899433</v>
      </c>
      <c r="F40" s="5" t="n">
        <v>-51</v>
      </c>
      <c r="G40" s="6" t="n">
        <v>-26806</v>
      </c>
      <c r="H40" s="6" t="n">
        <v>-872576</v>
      </c>
    </row>
    <row r="41">
      <c r="A41" s="4" t="inlineStr">
        <is>
          <t>Reissuance of treasury stock under stock-based compensation plans1</t>
        </is>
      </c>
      <c r="B41" s="4" t="inlineStr">
        <is>
          <t>[2]</t>
        </is>
      </c>
      <c r="C41" s="6" t="n">
        <v>0</v>
      </c>
      <c r="G41" s="6" t="n">
        <v>-344</v>
      </c>
      <c r="H41" s="6" t="n">
        <v>-44</v>
      </c>
      <c r="L41" s="6" t="n">
        <v>388</v>
      </c>
    </row>
    <row r="42">
      <c r="A42" s="4" t="inlineStr">
        <is>
          <t>Stock-based compensation expense</t>
        </is>
      </c>
      <c r="C42" s="6" t="n">
        <v>93459</v>
      </c>
      <c r="G42" s="6" t="n">
        <v>93459</v>
      </c>
    </row>
    <row r="43">
      <c r="A43" s="4" t="inlineStr">
        <is>
          <t>Dividends declared</t>
        </is>
      </c>
      <c r="C43" s="6" t="n">
        <v>-199395</v>
      </c>
      <c r="H43" s="6" t="n">
        <v>-199395</v>
      </c>
    </row>
    <row r="44">
      <c r="A44" s="4" t="inlineStr">
        <is>
          <t>Ending balance (in shares) at Jan. 30, 2022</t>
        </is>
      </c>
      <c r="F44" s="6" t="n">
        <v>71982000</v>
      </c>
    </row>
    <row r="45">
      <c r="A45" s="4" t="inlineStr">
        <is>
          <t>Ending balance at Jan. 30, 2022</t>
        </is>
      </c>
      <c r="C45" s="5" t="n">
        <v>1664207</v>
      </c>
      <c r="F45" s="5" t="n">
        <v>720</v>
      </c>
      <c r="G45" s="5" t="n">
        <v>600942</v>
      </c>
      <c r="H45" s="5" t="n">
        <v>1074084</v>
      </c>
      <c r="K45" s="5" t="n">
        <v>-10828</v>
      </c>
      <c r="L45" s="5" t="n">
        <v>-711</v>
      </c>
    </row>
    <row r="46"/>
    <row r="47">
      <c r="A47" s="4" t="inlineStr">
        <is>
          <t>[1]</t>
        </is>
      </c>
      <c r="B47" s="4" t="inlineStr">
        <is>
          <t>Relates to our adoption of ASU 2016-02, Leases, in fiscal 2019.</t>
        </is>
      </c>
    </row>
    <row r="48">
      <c r="A48" s="4" t="inlineStr">
        <is>
          <t>[2]</t>
        </is>
      </c>
      <c r="B48" s="4" t="inlineStr">
        <is>
          <t>Amounts are shown net of shares withheld for employee taxes.</t>
        </is>
      </c>
    </row>
  </sheetData>
  <mergeCells count="92">
    <mergeCell ref="A1:B1"/>
    <mergeCell ref="D2:E2"/>
    <mergeCell ref="I2:J2"/>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D13:E13"/>
    <mergeCell ref="I13:J13"/>
    <mergeCell ref="D14:E14"/>
    <mergeCell ref="I14:J14"/>
    <mergeCell ref="D15:E15"/>
    <mergeCell ref="I15:J15"/>
    <mergeCell ref="D16:E16"/>
    <mergeCell ref="I16:J16"/>
    <mergeCell ref="D17:E17"/>
    <mergeCell ref="I17:J17"/>
    <mergeCell ref="D18:E18"/>
    <mergeCell ref="I18:J18"/>
    <mergeCell ref="D19:E19"/>
    <mergeCell ref="I19:J19"/>
    <mergeCell ref="D20:E20"/>
    <mergeCell ref="I20:J20"/>
    <mergeCell ref="D21:E21"/>
    <mergeCell ref="I21:J21"/>
    <mergeCell ref="D22:E22"/>
    <mergeCell ref="I22:J22"/>
    <mergeCell ref="D23:E23"/>
    <mergeCell ref="I23:J23"/>
    <mergeCell ref="D24:E24"/>
    <mergeCell ref="I24:J24"/>
    <mergeCell ref="D25:E25"/>
    <mergeCell ref="I25:J25"/>
    <mergeCell ref="D26:E26"/>
    <mergeCell ref="I26:J26"/>
    <mergeCell ref="D27:E27"/>
    <mergeCell ref="I27:J27"/>
    <mergeCell ref="D28:E28"/>
    <mergeCell ref="I28:J28"/>
    <mergeCell ref="D29:E29"/>
    <mergeCell ref="I29:J29"/>
    <mergeCell ref="D30:E30"/>
    <mergeCell ref="I30:J30"/>
    <mergeCell ref="D31:E31"/>
    <mergeCell ref="I31:J31"/>
    <mergeCell ref="D32:E32"/>
    <mergeCell ref="I32:J32"/>
    <mergeCell ref="D33:E33"/>
    <mergeCell ref="I33:J33"/>
    <mergeCell ref="D34:E34"/>
    <mergeCell ref="I34:J34"/>
    <mergeCell ref="D35:E35"/>
    <mergeCell ref="I35:J35"/>
    <mergeCell ref="D36:E36"/>
    <mergeCell ref="I36:J36"/>
    <mergeCell ref="D37:E37"/>
    <mergeCell ref="I37:J37"/>
    <mergeCell ref="D38:E38"/>
    <mergeCell ref="I38:J38"/>
    <mergeCell ref="D39:E39"/>
    <mergeCell ref="I39:J39"/>
    <mergeCell ref="D40:E40"/>
    <mergeCell ref="I40:J40"/>
    <mergeCell ref="D41:E41"/>
    <mergeCell ref="I41:J41"/>
    <mergeCell ref="D42:E42"/>
    <mergeCell ref="I42:J42"/>
    <mergeCell ref="D43:E43"/>
    <mergeCell ref="I43:J43"/>
    <mergeCell ref="D44:E44"/>
    <mergeCell ref="I44:J44"/>
    <mergeCell ref="D45:E45"/>
    <mergeCell ref="I45:J45"/>
    <mergeCell ref="A46:K46"/>
    <mergeCell ref="B47:K47"/>
    <mergeCell ref="B48:K4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0, 2022</t>
        </is>
      </c>
      <c r="C2" s="2" t="inlineStr">
        <is>
          <t>Jan. 31, 2021</t>
        </is>
      </c>
      <c r="D2" s="2" t="inlineStr">
        <is>
          <t>Feb. 02, 2020</t>
        </is>
      </c>
    </row>
    <row r="3">
      <c r="A3" s="3" t="inlineStr">
        <is>
          <t>Cash flows from operating activities:</t>
        </is>
      </c>
    </row>
    <row r="4">
      <c r="A4" s="4" t="inlineStr">
        <is>
          <t>Net earnings</t>
        </is>
      </c>
      <c r="B4" s="5" t="n">
        <v>1126337</v>
      </c>
      <c r="C4" s="5" t="n">
        <v>680714</v>
      </c>
      <c r="D4" s="5" t="n">
        <v>356062</v>
      </c>
    </row>
    <row r="5">
      <c r="A5" s="3" t="inlineStr">
        <is>
          <t>Adjustments to reconcile net earnings to net cash provided by (used in) operating activities:</t>
        </is>
      </c>
    </row>
    <row r="6">
      <c r="A6" s="4" t="inlineStr">
        <is>
          <t>Depreciation and amortization</t>
        </is>
      </c>
      <c r="B6" s="6" t="n">
        <v>196087</v>
      </c>
      <c r="C6" s="6" t="n">
        <v>188655</v>
      </c>
      <c r="D6" s="6" t="n">
        <v>187759</v>
      </c>
    </row>
    <row r="7">
      <c r="A7" s="4" t="inlineStr">
        <is>
          <t>Loss on disposal/impairment of assets</t>
        </is>
      </c>
      <c r="B7" s="6" t="n">
        <v>1015</v>
      </c>
      <c r="C7" s="6" t="n">
        <v>32365</v>
      </c>
      <c r="D7" s="6" t="n">
        <v>1755</v>
      </c>
    </row>
    <row r="8">
      <c r="A8" s="4" t="inlineStr">
        <is>
          <t>Amortization of deferred lease incentives</t>
        </is>
      </c>
      <c r="B8" s="6" t="n">
        <v>-4282</v>
      </c>
      <c r="C8" s="6" t="n">
        <v>-5783</v>
      </c>
      <c r="D8" s="6" t="n">
        <v>-7714</v>
      </c>
    </row>
    <row r="9">
      <c r="A9" s="4" t="inlineStr">
        <is>
          <t>Non-cash lease expense</t>
        </is>
      </c>
      <c r="B9" s="6" t="n">
        <v>216888</v>
      </c>
      <c r="C9" s="6" t="n">
        <v>216368</v>
      </c>
      <c r="D9" s="6" t="n">
        <v>215810</v>
      </c>
    </row>
    <row r="10">
      <c r="A10" s="4" t="inlineStr">
        <is>
          <t>Deferred income taxes</t>
        </is>
      </c>
      <c r="B10" s="6" t="n">
        <v>2535</v>
      </c>
      <c r="C10" s="6" t="n">
        <v>-13061</v>
      </c>
      <c r="D10" s="6" t="n">
        <v>-2557</v>
      </c>
    </row>
    <row r="11">
      <c r="A11" s="4" t="inlineStr">
        <is>
          <t>Stock-based compensation expense</t>
        </is>
      </c>
      <c r="B11" s="6" t="n">
        <v>95240</v>
      </c>
      <c r="C11" s="6" t="n">
        <v>73185</v>
      </c>
      <c r="D11" s="6" t="n">
        <v>64163</v>
      </c>
    </row>
    <row r="12">
      <c r="A12" s="4" t="inlineStr">
        <is>
          <t>Other</t>
        </is>
      </c>
      <c r="B12" s="6" t="n">
        <v>288</v>
      </c>
      <c r="C12" s="6" t="n">
        <v>-264</v>
      </c>
      <c r="D12" s="6" t="n">
        <v>-26</v>
      </c>
    </row>
    <row r="13">
      <c r="A13" s="3" t="inlineStr">
        <is>
          <t>Changes in:</t>
        </is>
      </c>
    </row>
    <row r="14">
      <c r="A14" s="4" t="inlineStr">
        <is>
          <t>Accounts receivable</t>
        </is>
      </c>
      <c r="B14" s="6" t="n">
        <v>11896</v>
      </c>
      <c r="C14" s="6" t="n">
        <v>-31503</v>
      </c>
      <c r="D14" s="6" t="n">
        <v>-5034</v>
      </c>
    </row>
    <row r="15">
      <c r="A15" s="4" t="inlineStr">
        <is>
          <t>Merchandise inventories</t>
        </is>
      </c>
      <c r="B15" s="6" t="n">
        <v>-239981</v>
      </c>
      <c r="C15" s="6" t="n">
        <v>99144</v>
      </c>
      <c r="D15" s="6" t="n">
        <v>24219</v>
      </c>
    </row>
    <row r="16">
      <c r="A16" s="4" t="inlineStr">
        <is>
          <t>Prepaid expenses and other assets</t>
        </is>
      </c>
      <c r="B16" s="6" t="n">
        <v>-2060</v>
      </c>
      <c r="C16" s="6" t="n">
        <v>-16388</v>
      </c>
      <c r="D16" s="6" t="n">
        <v>-3189</v>
      </c>
    </row>
    <row r="17">
      <c r="A17" s="4" t="inlineStr">
        <is>
          <t>Accounts payable</t>
        </is>
      </c>
      <c r="B17" s="6" t="n">
        <v>56674</v>
      </c>
      <c r="C17" s="6" t="n">
        <v>25489</v>
      </c>
      <c r="D17" s="6" t="n">
        <v>-11051</v>
      </c>
    </row>
    <row r="18">
      <c r="A18" s="4" t="inlineStr">
        <is>
          <t>Accrued expenses and other liabilities</t>
        </is>
      </c>
      <c r="B18" s="6" t="n">
        <v>49460</v>
      </c>
      <c r="C18" s="6" t="n">
        <v>129142</v>
      </c>
      <c r="D18" s="6" t="n">
        <v>13259</v>
      </c>
    </row>
    <row r="19">
      <c r="A19" s="4" t="inlineStr">
        <is>
          <t>Gift card and other deferred revenue</t>
        </is>
      </c>
      <c r="B19" s="6" t="n">
        <v>75460</v>
      </c>
      <c r="C19" s="6" t="n">
        <v>82841</v>
      </c>
      <c r="D19" s="6" t="n">
        <v>-640</v>
      </c>
    </row>
    <row r="20">
      <c r="A20" s="4" t="inlineStr">
        <is>
          <t>Operating lease liabilities</t>
        </is>
      </c>
      <c r="B20" s="6" t="n">
        <v>-224567</v>
      </c>
      <c r="C20" s="6" t="n">
        <v>-232989</v>
      </c>
      <c r="D20" s="6" t="n">
        <v>-226257</v>
      </c>
    </row>
    <row r="21">
      <c r="A21" s="4" t="inlineStr">
        <is>
          <t>Income taxes payable</t>
        </is>
      </c>
      <c r="B21" s="6" t="n">
        <v>10157</v>
      </c>
      <c r="C21" s="6" t="n">
        <v>46933</v>
      </c>
      <c r="D21" s="6" t="n">
        <v>735</v>
      </c>
    </row>
    <row r="22">
      <c r="A22" s="4" t="inlineStr">
        <is>
          <t>Net cash provided by operating activities</t>
        </is>
      </c>
      <c r="B22" s="6" t="n">
        <v>1371147</v>
      </c>
      <c r="C22" s="6" t="n">
        <v>1274848</v>
      </c>
      <c r="D22" s="6" t="n">
        <v>607294</v>
      </c>
    </row>
    <row r="23">
      <c r="A23" s="3" t="inlineStr">
        <is>
          <t>Cash flows from investing activities:</t>
        </is>
      </c>
    </row>
    <row r="24">
      <c r="A24" s="4" t="inlineStr">
        <is>
          <t>Purchases of property and equipment</t>
        </is>
      </c>
      <c r="B24" s="6" t="n">
        <v>-226517</v>
      </c>
      <c r="C24" s="6" t="n">
        <v>-169513</v>
      </c>
      <c r="D24" s="6" t="n">
        <v>-186276</v>
      </c>
    </row>
    <row r="25">
      <c r="A25" s="4" t="inlineStr">
        <is>
          <t>Other</t>
        </is>
      </c>
      <c r="B25" s="6" t="n">
        <v>270</v>
      </c>
      <c r="C25" s="6" t="n">
        <v>629</v>
      </c>
      <c r="D25" s="6" t="n">
        <v>728</v>
      </c>
    </row>
    <row r="26">
      <c r="A26" s="4" t="inlineStr">
        <is>
          <t>Net cash used in investing activities</t>
        </is>
      </c>
      <c r="B26" s="6" t="n">
        <v>-226247</v>
      </c>
      <c r="C26" s="6" t="n">
        <v>-168884</v>
      </c>
      <c r="D26" s="6" t="n">
        <v>-185548</v>
      </c>
    </row>
    <row r="27">
      <c r="A27" s="3" t="inlineStr">
        <is>
          <t>Cash flows from financing activities:</t>
        </is>
      </c>
    </row>
    <row r="28">
      <c r="A28" s="4" t="inlineStr">
        <is>
          <t>Repurchases of common stock</t>
        </is>
      </c>
      <c r="B28" s="6" t="n">
        <v>-899433</v>
      </c>
      <c r="C28" s="6" t="n">
        <v>-150000</v>
      </c>
      <c r="D28" s="6" t="n">
        <v>-148834</v>
      </c>
    </row>
    <row r="29">
      <c r="A29" s="4" t="inlineStr">
        <is>
          <t>Repayment of long-term debt</t>
        </is>
      </c>
      <c r="B29" s="6" t="n">
        <v>-300000</v>
      </c>
      <c r="C29" s="6" t="n">
        <v>0</v>
      </c>
      <c r="D29" s="6" t="n">
        <v>0</v>
      </c>
    </row>
    <row r="30">
      <c r="A30" s="4" t="inlineStr">
        <is>
          <t>Payment of dividends</t>
        </is>
      </c>
      <c r="B30" s="6" t="n">
        <v>-187539</v>
      </c>
      <c r="C30" s="6" t="n">
        <v>-157645</v>
      </c>
      <c r="D30" s="6" t="n">
        <v>-150640</v>
      </c>
    </row>
    <row r="31">
      <c r="A31" s="4" t="inlineStr">
        <is>
          <t>Tax withholdings related to stock-based awards</t>
        </is>
      </c>
      <c r="B31" s="6" t="n">
        <v>-104235</v>
      </c>
      <c r="C31" s="6" t="n">
        <v>-31729</v>
      </c>
      <c r="D31" s="6" t="n">
        <v>-27752</v>
      </c>
    </row>
    <row r="32">
      <c r="A32" s="4" t="inlineStr">
        <is>
          <t>Debt issuance costs</t>
        </is>
      </c>
      <c r="B32" s="6" t="n">
        <v>-778</v>
      </c>
      <c r="C32" s="6" t="n">
        <v>-3645</v>
      </c>
      <c r="D32" s="6" t="n">
        <v>0</v>
      </c>
    </row>
    <row r="33">
      <c r="A33" s="4" t="inlineStr">
        <is>
          <t>Borrowings under revolving line of credit</t>
        </is>
      </c>
      <c r="B33" s="6" t="n">
        <v>0</v>
      </c>
      <c r="C33" s="6" t="n">
        <v>487823</v>
      </c>
      <c r="D33" s="6" t="n">
        <v>100000</v>
      </c>
    </row>
    <row r="34">
      <c r="A34" s="4" t="inlineStr">
        <is>
          <t>Repayments under the revolving line of credit</t>
        </is>
      </c>
      <c r="B34" s="6" t="n">
        <v>0</v>
      </c>
      <c r="C34" s="6" t="n">
        <v>-487823</v>
      </c>
      <c r="D34" s="6" t="n">
        <v>-100000</v>
      </c>
    </row>
    <row r="35">
      <c r="A35" s="4" t="inlineStr">
        <is>
          <t>Net cash used in financing activities</t>
        </is>
      </c>
      <c r="B35" s="6" t="n">
        <v>-1491985</v>
      </c>
      <c r="C35" s="6" t="n">
        <v>-343019</v>
      </c>
      <c r="D35" s="6" t="n">
        <v>-327226</v>
      </c>
    </row>
    <row r="36">
      <c r="A36" s="4" t="inlineStr">
        <is>
          <t>Effect of exchange rates on cash and cash equivalents</t>
        </is>
      </c>
      <c r="B36" s="6" t="n">
        <v>-2914</v>
      </c>
      <c r="C36" s="6" t="n">
        <v>5230</v>
      </c>
      <c r="D36" s="6" t="n">
        <v>-1312</v>
      </c>
    </row>
    <row r="37">
      <c r="A37" s="4" t="inlineStr">
        <is>
          <t>Net (decrease) increase in cash and cash equivalents</t>
        </is>
      </c>
      <c r="B37" s="6" t="n">
        <v>-349999</v>
      </c>
      <c r="C37" s="6" t="n">
        <v>768175</v>
      </c>
      <c r="D37" s="6" t="n">
        <v>93208</v>
      </c>
    </row>
    <row r="38">
      <c r="A38" s="4" t="inlineStr">
        <is>
          <t>Cash and cash equivalents at beginning of year</t>
        </is>
      </c>
      <c r="B38" s="6" t="n">
        <v>1200337</v>
      </c>
      <c r="C38" s="6" t="n">
        <v>432162</v>
      </c>
      <c r="D38" s="6" t="n">
        <v>338954</v>
      </c>
    </row>
    <row r="39">
      <c r="A39" s="4" t="inlineStr">
        <is>
          <t>Cash and cash equivalents at end of year</t>
        </is>
      </c>
      <c r="B39" s="6" t="n">
        <v>850338</v>
      </c>
      <c r="C39" s="6" t="n">
        <v>1200337</v>
      </c>
      <c r="D39" s="6" t="n">
        <v>432162</v>
      </c>
    </row>
    <row r="40">
      <c r="A40" s="3" t="inlineStr">
        <is>
          <t>Supplemental disclosure of cash flow information:</t>
        </is>
      </c>
    </row>
    <row r="41">
      <c r="A41" s="4" t="inlineStr">
        <is>
          <t>Cash paid during the year for interest</t>
        </is>
      </c>
      <c r="B41" s="6" t="n">
        <v>3090</v>
      </c>
      <c r="C41" s="6" t="n">
        <v>18346</v>
      </c>
      <c r="D41" s="6" t="n">
        <v>12682</v>
      </c>
    </row>
    <row r="42">
      <c r="A42" s="4" t="inlineStr">
        <is>
          <t>Cash paid during the year for income taxes, net of refunds</t>
        </is>
      </c>
      <c r="B42" s="6" t="n">
        <v>306158</v>
      </c>
      <c r="C42" s="6" t="n">
        <v>162842</v>
      </c>
      <c r="D42" s="6" t="n">
        <v>113344</v>
      </c>
    </row>
    <row r="43">
      <c r="A43" s="3" t="inlineStr">
        <is>
          <t>Non-cash investing activities:</t>
        </is>
      </c>
    </row>
    <row r="44">
      <c r="A44" s="4" t="inlineStr">
        <is>
          <t>Purchases of property and equipment not yet paid for at end of year</t>
        </is>
      </c>
      <c r="B44" s="5" t="n">
        <v>267</v>
      </c>
      <c r="C44" s="5" t="n">
        <v>753</v>
      </c>
      <c r="D44" s="5" t="n">
        <v>238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1:26:02Z</dcterms:created>
  <dcterms:modified xmlns:dcterms="http://purl.org/dc/terms/" xmlns:xsi="http://www.w3.org/2001/XMLSchema-instance" xsi:type="dcterms:W3CDTF">2022-03-28T21:26:02Z</dcterms:modified>
</cp:coreProperties>
</file>